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Acquisition" sheetId="8" state="visible" r:id="rId8"/>
    <sheet xmlns:r="http://schemas.openxmlformats.org/officeDocument/2006/relationships" name="Earnings Per Share"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Shareholders' Equity" sheetId="12" state="visible" r:id="rId12"/>
    <sheet xmlns:r="http://schemas.openxmlformats.org/officeDocument/2006/relationships" name="Equity Incentive Plan" sheetId="13" state="visible" r:id="rId13"/>
    <sheet xmlns:r="http://schemas.openxmlformats.org/officeDocument/2006/relationships" name="Transactions with Related Parti" sheetId="14" state="visible" r:id="rId14"/>
    <sheet xmlns:r="http://schemas.openxmlformats.org/officeDocument/2006/relationships" name="Recently Issued Accounting Guid" sheetId="15" state="visible" r:id="rId15"/>
    <sheet xmlns:r="http://schemas.openxmlformats.org/officeDocument/2006/relationships" name="Subsequent Events" sheetId="16" state="visible" r:id="rId16"/>
    <sheet xmlns:r="http://schemas.openxmlformats.org/officeDocument/2006/relationships" name="Acquisition (Tables)" sheetId="17" state="visible" r:id="rId17"/>
    <sheet xmlns:r="http://schemas.openxmlformats.org/officeDocument/2006/relationships" name="Earnings Per Share (Tables)" sheetId="18" state="visible" r:id="rId18"/>
    <sheet xmlns:r="http://schemas.openxmlformats.org/officeDocument/2006/relationships" name="Debt (Tables)" sheetId="19" state="visible" r:id="rId19"/>
    <sheet xmlns:r="http://schemas.openxmlformats.org/officeDocument/2006/relationships" name="General (Details)" sheetId="20" state="visible" r:id="rId20"/>
    <sheet xmlns:r="http://schemas.openxmlformats.org/officeDocument/2006/relationships" name="Acquisition (Narrative) (Detail" sheetId="21" state="visible" r:id="rId21"/>
    <sheet xmlns:r="http://schemas.openxmlformats.org/officeDocument/2006/relationships" name="Acquisition (Schedule of Purcha" sheetId="22" state="visible" r:id="rId22"/>
    <sheet xmlns:r="http://schemas.openxmlformats.org/officeDocument/2006/relationships" name="Acquisition (Schedule of Alloca" sheetId="23" state="visible" r:id="rId23"/>
    <sheet xmlns:r="http://schemas.openxmlformats.org/officeDocument/2006/relationships" name="Acquisition (Schedule of Supple" sheetId="24" state="visible" r:id="rId24"/>
    <sheet xmlns:r="http://schemas.openxmlformats.org/officeDocument/2006/relationships" name="Earnings Per Share (Details)" sheetId="25" state="visible" r:id="rId25"/>
    <sheet xmlns:r="http://schemas.openxmlformats.org/officeDocument/2006/relationships" name="Debt (Narrative) (Details)" sheetId="26" state="visible" r:id="rId26"/>
    <sheet xmlns:r="http://schemas.openxmlformats.org/officeDocument/2006/relationships" name="Debt (Schedule of Long-term deb" sheetId="27" state="visible" r:id="rId27"/>
    <sheet xmlns:r="http://schemas.openxmlformats.org/officeDocument/2006/relationships" name="Income Taxes (Details)" sheetId="28" state="visible" r:id="rId28"/>
    <sheet xmlns:r="http://schemas.openxmlformats.org/officeDocument/2006/relationships" name="Shareholders' Equity (Details)" sheetId="29" state="visible" r:id="rId29"/>
    <sheet xmlns:r="http://schemas.openxmlformats.org/officeDocument/2006/relationships" name="Equity Incentive Plan (Details)" sheetId="30" state="visible" r:id="rId30"/>
    <sheet xmlns:r="http://schemas.openxmlformats.org/officeDocument/2006/relationships" name="Transactions with Related Par31"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282">
  <si>
    <t>Document and Entity Information - shares</t>
  </si>
  <si>
    <t>6 Months Ended</t>
  </si>
  <si>
    <t>Dec. 31, 2017</t>
  </si>
  <si>
    <t>Feb. 01, 2018</t>
  </si>
  <si>
    <t>Document And Entity Information</t>
  </si>
  <si>
    <t>Entity Registrant Name</t>
  </si>
  <si>
    <t>EnviroStar, Inc.</t>
  </si>
  <si>
    <t>Entity Central Index Key</t>
  </si>
  <si>
    <t>Document Type</t>
  </si>
  <si>
    <t>10-Q</t>
  </si>
  <si>
    <t>Document Period End Date</t>
  </si>
  <si>
    <t>Dec. 31,
		2017</t>
  </si>
  <si>
    <t>Amendment Flag</t>
  </si>
  <si>
    <t>false</t>
  </si>
  <si>
    <t>Current Fiscal Year End Date</t>
  </si>
  <si>
    <t>--06-30</t>
  </si>
  <si>
    <t>Entity Filer Category</t>
  </si>
  <si>
    <t>Smaller Reporting Company</t>
  </si>
  <si>
    <t>Entity Common Stock, Shares Outstanding</t>
  </si>
  <si>
    <t>Document Fiscal Period Focus</t>
  </si>
  <si>
    <t>Q2</t>
  </si>
  <si>
    <t>Document Fiscal Year Focus</t>
  </si>
  <si>
    <t>Condensed Consolidated Statements of Operations (Unaudited) - USD ($) $ in Thousands</t>
  </si>
  <si>
    <t>3 Months Ended</t>
  </si>
  <si>
    <t>Dec. 31, 2016</t>
  </si>
  <si>
    <t>Income Statement [Abstract]</t>
  </si>
  <si>
    <t>Revenues</t>
  </si>
  <si>
    <t>Cost of sales</t>
  </si>
  <si>
    <t>Gross profit</t>
  </si>
  <si>
    <t>Selling, general and administrative expenses</t>
  </si>
  <si>
    <t>Operating income</t>
  </si>
  <si>
    <t>Interest expense, net</t>
  </si>
  <si>
    <t>Income before provision for income taxes</t>
  </si>
  <si>
    <t>Provision for income taxes</t>
  </si>
  <si>
    <t>Net income</t>
  </si>
  <si>
    <t>Net earnings per share - basic</t>
  </si>
  <si>
    <t>Net earnings per share - diluted</t>
  </si>
  <si>
    <t>Condensed Consolidated Balance Sheets - USD ($) $ in Thousands</t>
  </si>
  <si>
    <t>Jun. 30, 2017</t>
  </si>
  <si>
    <t>Current assets</t>
  </si>
  <si>
    <t>Cash and cash equivalents</t>
  </si>
  <si>
    <t>Accounts receivable, net of allowance for doubtful accounts of $167 and $150, respectively</t>
  </si>
  <si>
    <t>Inventories, net</t>
  </si>
  <si>
    <t>Vendor deposits</t>
  </si>
  <si>
    <t>Costs in excess of billings on uncompleted contracts</t>
  </si>
  <si>
    <t>Other current assets</t>
  </si>
  <si>
    <t>Total current assets</t>
  </si>
  <si>
    <t>Equipment and improvements, net</t>
  </si>
  <si>
    <t>Intangible assets, net</t>
  </si>
  <si>
    <t>Goodwill</t>
  </si>
  <si>
    <t>Other assets</t>
  </si>
  <si>
    <t>Total assets</t>
  </si>
  <si>
    <t>Current liabilities</t>
  </si>
  <si>
    <t>Accounts payable and accrued expenses</t>
  </si>
  <si>
    <t>Accrued employee expenses</t>
  </si>
  <si>
    <t>Customer deposits</t>
  </si>
  <si>
    <t>Billings in excess of costs on uncompleted contracts</t>
  </si>
  <si>
    <t>Current portion of long-term debt</t>
  </si>
  <si>
    <t>Total current liabilities</t>
  </si>
  <si>
    <t>Long-term debt, net</t>
  </si>
  <si>
    <t>Total liabilities</t>
  </si>
  <si>
    <t>Commitments and contingencies</t>
  </si>
  <si>
    <t xml:space="preserve"> </t>
  </si>
  <si>
    <t>Shareholders' equity</t>
  </si>
  <si>
    <t>Preferred stock, $1.00 par value; authorized shares - 200,000; none issued and outstanding</t>
  </si>
  <si>
    <t>Common stock, $.025 par value; authorized shares - 20,000,000; 10,865,374 shares issued at December 31, 2017 and 10,499,481 shares issued at June 30, 2017, including shares held in treasury</t>
  </si>
  <si>
    <t>Additional paid-in capital</t>
  </si>
  <si>
    <t>Retained earnings</t>
  </si>
  <si>
    <t>Treasury stock, 42,554 shares at December 31, 2017 and 31,768 shares at June 30, 2017, at cost</t>
  </si>
  <si>
    <t>Total shareholders' equity</t>
  </si>
  <si>
    <t>Total liabilities and shareholders' equity</t>
  </si>
  <si>
    <t>Condensed Consolidated Balance Sheets (Parenthetical) - USD ($) $ in Thousands</t>
  </si>
  <si>
    <t>Statement of Financial Position [Abstract]</t>
  </si>
  <si>
    <t>Accounts and trade note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Cash Flows - USD ($) $ in Thousands</t>
  </si>
  <si>
    <t>Operating activities:</t>
  </si>
  <si>
    <t>Adjustments to reconcile net income to net cash provided by operating activities:</t>
  </si>
  <si>
    <t>Depreciation and amortization</t>
  </si>
  <si>
    <t>Amortization of debt discount</t>
  </si>
  <si>
    <t>Provision for (recovery of) bad debt expense</t>
  </si>
  <si>
    <t>Share-based compensation</t>
  </si>
  <si>
    <t>Inventory reserve</t>
  </si>
  <si>
    <t>Benefit for deferred income taxes</t>
  </si>
  <si>
    <t>(Increase) decrease in operating assets:</t>
  </si>
  <si>
    <t>Accounts receivable</t>
  </si>
  <si>
    <t>Inventories</t>
  </si>
  <si>
    <t>Increase (decrease) in operating liabilities:</t>
  </si>
  <si>
    <t>Net cash provided by operating activities</t>
  </si>
  <si>
    <t>Investing activities:</t>
  </si>
  <si>
    <t>Capital expenditures</t>
  </si>
  <si>
    <t>Cash paid for acquisition, net of cash acquired</t>
  </si>
  <si>
    <t>Net cash used by investing activities</t>
  </si>
  <si>
    <t>Financing activities:</t>
  </si>
  <si>
    <t>Proceeds from borrowings</t>
  </si>
  <si>
    <t>Debt repayments</t>
  </si>
  <si>
    <t>Proceeds from issuance of common shares with related party</t>
  </si>
  <si>
    <t>Payment of debt issuance costs</t>
  </si>
  <si>
    <t>Purchase of vested share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Supplemental disclosure of non-cash financing activities</t>
  </si>
  <si>
    <t>Common stock issued for acquisition</t>
  </si>
  <si>
    <t>Dividends payable</t>
  </si>
  <si>
    <t>General</t>
  </si>
  <si>
    <t>Organization, Consolidation and Presentation of Financial Statements [Abstract]</t>
  </si>
  <si>
    <t>Note (1) - General: The accompanying unaudited condensed
consolidated financial statements have been prepared in accordance with accounting principles generally accepted in the United
States of America (“GAAP”) for interim financial statements and the instructions to Form 10-Q and Article 10 of Regulation
S-X related to interim period financial statements. Accordingly, the accompanying unaudited condensed consolidated financial statements
do not include certain information and footnotes required by GAAP for complete financial statements. However, in management’s
opinion, the accompanying unaudited condensed consolidated financial statements contain all adjustments (consisting only of normal
recurring accruals and adjustments) which are necessary in order to state fairly the Company’s results of operations, financial
position and cash flows as of and for the periods presented. The results of operations for interim periods are not necessarily
indicative of the results to be expected for the full year or any other future period. The unaudited condensed consolidated financial
statements should be read in conjunction with the audited consolidated financial statements and related notes, including the Summary
of Significant Accounting Policies, included in the Company’s Annual Report on Form 10-K for the fiscal year ended June 30,
2017. The June 30, 2017 balance sheet information contained herein was derived from the audited consolidated financial statements
as of that date included in the Company’s Annual Report on Form 10-K for the fiscal year ended June 30, 2017. The preparation of the unaudited condensed
consolidated financial statements in conformity with GAAP requires management to make estimates and assumptions that affect the
amounts reported in the financial statements and accompanying notes. The estimates and assumptions made may not prove to be correct,
and actual results could differ from the estimates. Certain prior period amounts in the
accompanying unaudited condensed consolidated financial statements have been reclassified in order to be comparable to the current
period’s classifications. These reclassifications had no effect on previously reported net income. The Company, through its wholly-owned subsidiaries,
distributes commercial, industrial and vended laundry and dry cleaning equipment and steam and hot water boilers manufactured by
others, supplies related replacement parts and accessories, provides installation and maintenance services to its customers, and
designs and plans turn-key laundry, dry cleaning and boiler systems for its customers, which include institutional, retail, industrial,
commercial and government customers. These activities are conducted in the United States, Canada, the Caribbean and Latin America. Historically, the Company’s operations
related to these activities consisted solely of the business and operations of Steiner-Atlantic Corp. (“Steiner-Atlantic”),
a wholly-owned subsidiary of the Company. On October 10, 2016, the Company, through its wholly-owned subsidiary, Western State
Design, Inc. (“Western State Design”), completed the acquisition (the “Western State Design Acquisition”)
of substantially all the assets of Western State Design, LLC (“WSD”), a California-based distributor of commercial,
industrial, and vended laundry products and provider of installation and maintenance services to the new and replacement segments
of the commercial, industrial and vended laundry industry, for a purchase price consisting of $18.5 million in cash and 2,044,990
shares of the Company’s common stock. On June 19, 2017, the Company, through its
wholly owned subsidiary, Martin-Ray Laundry Systems, Inc. (“Martin-Ray”), completed the acquisition (the “Martin-Ray
Acquisition”) of substantially all of the assets of Martin-Ray Laundry Systems, Inc. (“MRLS”), a Colorado-based
distributor of commercial, industrial, and vended laundry products and provider of installation and maintenance services to the
new and replacement segments of the commercial, industrial and vended laundry industry, for a purchase price consisting of $2.0
million in cash and 98,668 shares of the Company’s common stock. In addition, on October 31, 2017, the Company,
through its wholly-owned subsidiary, Tri-State Technical Services, Inc. (“Tri-State”), completed the acquisition (the
“Tri-State Acquisition”) of substantially all of the assets of Tri-State Technical Services, Inc. (“TSTS”),
a Georgia-based distributor of commercial, industrial, and vended laundry products and provider of installation and maintenance
services to the new and replacement segments of the commercial, industrial and vended laundry industry. The consideration paid
by the Company in connection with the acquisition consisted of $7.95 million in cash (subject to certain working capital and other
preliminary adjustments) and 338,115 shares of the Company’s common stock. See Note 3 for additional information regarding
the Tri-State Acquisition. In connection with the acquisitions described
above, the Company, indirectly through its wholly-owned subsidiaries, also assumed certain of the liabilities of WSD, MRLS and
TSTS. The financial position, including assets and liabilities, and results of operations of the acquired businesses following
the respective closing dates are included in the Company’s consolidated financial statements. See also Note 11 for information regarding
the Company’s acquisition of substantially all of the assets of AAdvantage Laundry Systems, which was completed on February
9, 2018. In addition, the Company, through an
indirect wholly-owned subsidiary, owns the worldwide rights to the name DRYCLEAN USA® and licenses the right to use such name
for a fee to retail dry cleaners in the United States, the Caribbean and Latin America.</t>
  </si>
  <si>
    <t>Summary of Significant Accounting Policies</t>
  </si>
  <si>
    <t>Accounting Policies [Abstract]</t>
  </si>
  <si>
    <t xml:space="preserve">Note (2) – Summary of Significant
Accounting Policies: </t>
  </si>
  <si>
    <t>Acquisition</t>
  </si>
  <si>
    <t>Business Combinations [Abstract]</t>
  </si>
  <si>
    <t xml:space="preserve">Note (3) – Acquisition The Tri-State Acquisition was treated for accounting
purposes as a purchase of TSTS using the acquisition method of accounting in accordance with Accounting Standards Codification
(“ASC”) 805, Business Combinations
Purchase price:
Cash Consideration, net of cash acquired (a) $ 6,177
Stock Consideration (b) 9,028
Total purchase price, net of cash acquired $ 15,205
(a) (b)
Allocation of purchase price consideration (in thousands):
Accounts receivable $ 3,416
Inventory 2,747
Other assets 1,565
Property, plant and equipment 806
Intangible assets 5,100
Accounts payable and accrued expenses (2,220 )
Customer deposits (1,289 )
Total identifiable net assets 10,125
Goodwill 5,080
Total $ 15,205
The purchase price allocation set forth
above reflects preliminary fair value estimates based on preliminary work and analyses performed by management and is subject to
change as additional information to assist in determining the fair value of the net assets acquired at the closing date is obtained
during the one year post-closing measurement period. Intangible assets consist of $1.5 million
allocated to the Tri-State trade name and $3.6 million allocated to customer-related intangible assets. The Tri-State trade name
is indefinite-lived and therefore not subject to amortization. The Tri-State trade name will be evaluated for impairment annually
or more frequently if an event occurs or circumstances change that indicate it may be impaired, by comparing its fair value to
its carrying amount to determine if a write-down to fair value is required. Customer-related intangible assets will be amortized
over 10 years. Goodwill is expected to be amortized and deductible
for tax purposes over 15 years. Goodwill is attributable primarily to the assembled workforce acquired, as well as benefits from
the increased scale of the Company as a result of the Tri-State Acquisition. Supplemental Pro Forma Results of Operations The following unaudited supplemental pro
forma information presents the results of operations of the Company, after giving effect to the Tri-State Acquisition, as if the
Company had completed the Tri-State Acquisition and related financing (as described in Note 5) on July 1, 2016, but using the preliminary
estimates of the fair values of the assets acquired and liabilities assumed as of the Closing Date. These unaudited pro forma results
are presented for informational purposes only and are not necessarily indicative of what the actual results of operations of the
Company would have been if the Tri-State Acquisition had occurred on the date assumed, nor are they indicative of future results
of operations.
For the six months ended
(in thousands) 2017 2016
Revenues $ 71,583 $ 55,433
Net income 2,636 2,130 </t>
  </si>
  <si>
    <t>Earnings Per Share</t>
  </si>
  <si>
    <t>Earnings Per Share [Abstract]</t>
  </si>
  <si>
    <t>Note (4) - Earnings Per Share:
For the six months ended For the three months ended
2017 2016 2017 2016
Net income $ 2,073 $ 1,680 $ 1,510 $ 1,329
Less: distributed and undistributed restricted common stock 154 51 112 31
Net income allocated to $ 1,919 $ 1,629 $ 1,398 $ 1,278
Weighted average shares 10,585 8,538 10,702 10,043
Dilutive common share 377 — 372 —
Weighted average shares 10,962 8,538 11,074 10,043
Basic earnings per share $ 0.18 $ 0.19 $ 0.13 $ 0.13
Diluted earnings per share $ 0.18 $ 0.19 $ 0.13 $ 0.13 At December 31, 2017 and 2016, other
than the restricted common stock discussed above, there were no potentially dilutive securities outstanding.</t>
  </si>
  <si>
    <t>Debt</t>
  </si>
  <si>
    <t>Debt Disclosure [Abstract]</t>
  </si>
  <si>
    <t>Note (5) - Debt:
December 31, June 30,
Term Loan $ 6,973 $ 4,523
Revolving Line of Credit 4,196 —
Less: unamortized discount and deferred (69 ) (78 )
Total debt, net 11,100 4,445
Less: current maturities of long-term debt (1,195 ) (714 )
Total long-term debt $ 9,905 $ 3,731 In connection with the Western State Design
Acquisition, on October 7, 2016, the Company entered into a $20.0 million credit agreement (the “Credit Facility”),
consisting of a $15.0 million revolving line of credit, subject to adjustment as described below (the “Revolving Line of
Credit”), and a $5.0 million term loan (the “Term Loan”). The Company used a total of approximately $12.6 million
of borrowings under the Revolving Line of Credit and Term Loan to fund a portion of the cash consideration paid in connection with
the Western State Design Acquisition and to pay approximately $88,000 of fees, costs and expenses arising in connection with entering
into the Credit Facility. In connection with the Tri-State Acquisition,
the Company’s Credit Facility was amended on October 30, 2017. Pursuant to the amendment, the Company received an additional
approximately $2.8 million of borrowings under the Term Loan and, in connection therewith, the maximum borrowing limit of the Credit
Facility was increased from $20.0 million to approximately $22.2 million and the minimum required monthly payments under the Term
Loan (as described below) were increased from $60,000 to $100,000. The Company used a total of approximately $7.9 million of borrowings
under the Revolving Line of Credit and Term Loan to fund the Cash Consideration paid in connection with the Tri-State Acquisition.
At December 31, 2017, $4.2 million was outstanding under the Revolving Line of Credit and $7.0 million was outstanding under the
Term Loan. The Credit Facility has a term of five
years and matures on October 10, 2021. Interest on the outstanding principal amount of borrowings under the Credit Facility accrues
at an annual rate equal to the daily one-month LIBOR, plus (i) 2.25% in the case of borrowings under the Revolving Line of Credit
and (ii) 2.85% in the case of borrowings under the Term Loan. In addition to interest payments, the Company is required to make
monthly principal payments on borrowings outstanding under the Term Loan, with the balance due upon maturity. As of December 31,
2017, the required principal payments were $100,000 per month. The obligations of the Company under
the Credit Facility are secured by substantially all of the assets of the Company and its subsidiaries. In addition, the Company’s
subsidiaries have jointly and severally guaranteed the performance of the Company’s payment and other obligations under the
Credit Facility. The Credit Facility also contains affirmative covenants which require the Company to meet certain financial criteria,
including a fixed charge coverage ratio, an asset coverage ratio, a senior leverage ratio and a total leverage ratio, as well as
other covenants which may restrict, among other things, the Company’s ability to pay dividends, complete merger, acquisition
or similar transactions, make certain capital expenditures, incur certain operating lease expenditures or repurchase shares of
its common stock. Additionally, the amount available to borrow under the Revolving Line of Credit is determined based on an asset-based
formula, which may restrict the amount available for borrowing under the Revolving Line of Credit. At December 31, 2017, the Company
was in compliance with all Credit Facility covenants and $10.4 million was available to borrow under the Revolving Line of Credit. See Note 11 for information regarding
the amendment to the Credit Facility entered into on February 8, 2018, which increased the maximum borrowings permitted under the
Revolving Line of Credit, and the additional borrowings incurred by the Company in connection with such amendment.</t>
  </si>
  <si>
    <t>Income Taxes</t>
  </si>
  <si>
    <t>Income Tax Disclosure [Abstract]</t>
  </si>
  <si>
    <t>Note (6) - Income Taxes: Income taxes are recorded in the Company’s
quarterly financial statements based on the estimated annual effective income tax rate, subject to adjustments for discrete events,
should they occur. As of December 31, 2017 and June 30,
2017, the Company had net deferred tax assets of approximately $113,000 and $124,000, respectively, which are included in other
assets in the condensed consolidated balance sheets as of such dates. Consistent with the guidance of the Financial Accounting
Standards Board (the “FASB”) regarding accounting for income taxes, the Company regularly estimates its ability to
recover deferred tax assets and establishes a valuation allowance against deferred tax assets to reduce the balance to amounts
expected to be recoverable. This evaluation includes the consideration of several factors, including an estimate of the likelihood
of generating sufficient taxable income in future periods over which temporary differences reverse, the expected reversal of deferred
tax liabilities, past and projected taxable income and available tax planning strategies. As of December 31, 2017 and June 30,
2017, management believed that it was more-likely-than not that the results of future operations will generate sufficient taxable
income to realize the net amount of the Company’s deferred tax assets over the periods during which temporary differences
reverse. The Company follows ASC Topic 740-10-25,
“Accounting for Uncertainty in Income Taxes” (“ASC 740”). ASC 740 prescribes a recognition threshold and
measurement attribute for the financial statement recognition and measurement of a tax position taken or expected to be taken in
a tax return. During the six months ended December 31, 2017 and 2016, the Company’s accounting for income taxes in accordance
with this standard did not result in any adjustment to the Company’s provision for income taxes. As of December 31, 2017, the Company
was subject to potential federal and state tax examinations for the tax years 2014 through 2017.</t>
  </si>
  <si>
    <t>Shareholders' Equity</t>
  </si>
  <si>
    <t>Stockholders' Equity Note [Abstract]</t>
  </si>
  <si>
    <t>Note (7) – Shareholders’ Equity On November 30, 2016, the Company’s
Board of Directors declared a $.10 per share cash dividend (an aggregate of $1.0 million), which was paid on January 6, 2017 to
stockholders of record at the close of business on December 21, 2016.</t>
  </si>
  <si>
    <t>Equity Incentive Plan</t>
  </si>
  <si>
    <t>Disclosure of Compensation Related Costs, Share-based Payments [Abstract]</t>
  </si>
  <si>
    <t>Note (8) – Equity Incentive
Plan:</t>
  </si>
  <si>
    <t>Transactions with Related Parties</t>
  </si>
  <si>
    <t>Related Party Transactions [Abstract]</t>
  </si>
  <si>
    <t>Note (9) – Transactions with
Related Parties: The Company’s wholly-owned subsidiary,
Western State Design, leases 17,600 square feet of warehouse and office space from an affiliate of Dennis Mack, a director and
Executive Vice President of the Company, and Tom Marks, an Executive Vice President of the Company, pursuant to a lease agreement
dated October 10, 2016. Under the lease, monthly base rental payments are $12,000 during the initial term of the lease. In addition
to base rent, Western State Design is responsible under the lease for costs related to real estate taxes, utilities, maintenance,
repairs and insurance. The lease has an initial term of five years and provides for two successive three-year renewal terms at
the option of Western State Design. Payments under this lease totaled approximately $72,000 and $36,000 during the six months ended
December 31, 2017 and 2016, respectively. On June 19, 2017, the Company’s wholly-owned
subsidiary, Martin-Ray, entered into a lease agreement, pursuant to which it leases 10,000 square feet of warehouse and office
space from an affiliate of Jim Hohnstein, President of Martin-Ray, and Bill Mann, a Vice President of Martin-Ray. Under the lease,
monthly base rental payments are $6,000 during the initial term of the lease. In addition to base rent, Martin-Ray is responsible
under the lease for costs related to real estate taxes, utilities, maintenance, repairs and insurance. The lease has an initial
term of three years and provides for two successive three-year renewal terms at the option of Martin-Ray. Payments under this lease
totaled approximately $36,000 during the six months ended December 31, 2017. On October 31, 2017, the Company’s wholly-owned
subsidiary, Tri-State, entered into lease agreements, pursuant to which it leases a total of 81,000 square feet of warehouse and
office space from an affiliate of Matt Stephenson, President of Tri-State. Under the leases, monthly base rental payments total
$21,000 during the initial terms of the leases. In addition to base rent, Tri-State is responsible under the leases for costs related
to real estate taxes, utilities, maintenance, repairs and insurance. Each lease has an initial term of five years and provides
for two successive three-year renewal terms at the option of Tri-State. Payments under these leases totaled approximately $42,000
during the six months ended December 31, 2017.</t>
  </si>
  <si>
    <t>Recently Issued Accounting Guidance</t>
  </si>
  <si>
    <t>New Accounting Pronouncements and Changes in Accounting Principles [Abstract]</t>
  </si>
  <si>
    <t>Note (10) – Recently Issued Accounting
Guidance In July 2015, the FASB issued ASU No.
2015-11 , In February 2016, the FASB issued ASU No. 2016-02,
“Leases (Topic 842)” (“ASU 2016-02”), which is designed to increase transparency and comparability by requiring
the recognition of lease assets and lease liabilities on the balance sheet and the disclosure of key information about leasing
arrangements. The new standard will require an entity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is effective for fiscal years beginning after
December 15, 2018 (the fiscal year ending June 30, 2020 for the Company), with early adoption permitted. The Company is evaluating
the impact, if any, that adopting this standard may have on its consolidated financial statements. In March 2016, the FASB issued ASU No.
2016-09, “Compensation—Stock Compensation (Topic 718): Improvements to Employee Share-Based Payment Accounting”
(“ASU 2016-09”), which requires that all income tax effects of awards be recognized in the statement of operations
when the awards vest or settle. The standard also requires the presentation of excess tax benefits as an operating activity on
the statement of cash flows rather than as a financing activity. The standard increases the amount companies can withhold to cover
income taxes on awards without triggering liability classification for shares used to satisfy statutory income tax withholding
obligations and requires application of a modified retrospective transition method. ASU 2016-09 is effective for annual reporting
periods beginning after December 15, 2016 (and interim periods therein). The Company adopted this standard effective July 1, 2017.
The adoption of this standard did not have a material impact on the Company’s consolidated financial statements. In January 2017, the FASB issued ASU
No. 2017-04, “Intangibles – Goodwill and Other (Topic 350): Simplifying the Test for Goodwill Impairment”, which
is designed to simplify the subsequent measurement of goodwill. The new guidance eliminated the second step from the goodwill impairment
test which was required in computing the implied fair value of goodwill. Instead, under the amendment, an entity will be required
to perform its annual or interim goodwill impairment test by comparing the fair value of a reporting unit with its carrying amount
and, if applicable, should recognize an impairment charge for the amount by which the carrying amount exceeds the reporting unit’s
fair value; however, the charge recognized should not exceed the total amount of goodwill allocated to that reporting unit. If
applicable, an entity should consider income tax effects from any tax deductible goodwill on the carrying amount of the reporting
unit when performing the goodwill impairment test. The amendments in this guidance are effective for public business entities for
annual and interim goodwill impairment tests performed in fiscal years beginning after December 15, 2019 (the fiscal year ending
June 30, 2021 for the Company), with early adoption permitted. The Company is currently evaluating the impact, if any, that adopting
this guidance may have on its consolidated financial statements. Management believes the impact of other issued
accounting standards and updates, which are not yet effective, will not have a material impact on the Company’s consolidated
financial position, results of operations or cash flows upon adoption.</t>
  </si>
  <si>
    <t>Subsequent Events</t>
  </si>
  <si>
    <t>Subsequent Events [Abstract]</t>
  </si>
  <si>
    <t>Note (11) – Subsequent Events In connection with the AA Acquisition, the
Company’s Credit Facility (described in Note 5 – Debt) was amended on February 8, 2018. Pursuant to the amendment,
the Company received an additional approximately $5.0 million of borrowings under the Revolving Line of Credit and, in connection
therewith, the maximum borrowing limit of the Revolving Line of Credit was increased from $15.0 million to approximately $20.0
million.</t>
  </si>
  <si>
    <t>Acquisition (Tables)</t>
  </si>
  <si>
    <t>Schedule of Purchase Price</t>
  </si>
  <si>
    <t>The computation of purchase price consideration and the preliminary allocation
of consideration to the net assets acquired are presented in the following tables (in thousands):
Purchase price:
Cash Consideration, net of cash acquired (a) $ 6,177
Stock Consideration (b) 9,028
Total purchase price, net of cash acquired $ 15,205
(a) (b)</t>
  </si>
  <si>
    <t>Schedule of Allocation of Purchase Price Consideration</t>
  </si>
  <si>
    <t>Allocation of purchase price consideration (in thousands):
Accounts receivable $ 3,416
Inventory 2,747
Other assets 1,565
Property, plant and equipment 806
Intangible assets 5,100
Accounts payable and accrued expenses (2,220 )
Customer deposits (1,289 )
Total identifiable net assets 10,125
Goodwill 5,080
Total $ 15,205</t>
  </si>
  <si>
    <t>Schedule of Supplemental Pro Forma Results of Operations</t>
  </si>
  <si>
    <t xml:space="preserve">The following unaudited supplemental pro
forma information presents the results of operations of the Company, after giving effect to the Tri-State Acquisition, as if the
Company had completed the Tri-State Acquisition and related financing (as described in Note 5) on July 1, 2016, but using the preliminary
estimates of the fair values of the assets acquired and liabilities assumed as of the Closing Date. These unaudited pro forma results
are presented for informational purposes only and are not necessarily indicative of what the actual results of operations of the
Company would have been if the Tri-State Acquisition had occurred on the date assumed, nor are they indicative of future results
of operations.
For the six months ended
(in thousands) 2017 2016
Revenues $ 71,583 $ 55,433
Net income 2,636 2,130 </t>
  </si>
  <si>
    <t>Earnings Per Share (Tables)</t>
  </si>
  <si>
    <t>Schedule of Basic and diluted earnings per share</t>
  </si>
  <si>
    <t xml:space="preserve">Basic and diluted earnings per share for the six months ended December 31, 2017 and 2016 are computed as follows (in thousands
except per share data):
For the six months ended For the three months ended
2017 2016 2017 2016
Net income $ 2,073 $ 1,680 $ 1,510 $ 1,329
Less: distributed and undistributed restricted common stock 154 51 112 31
Net income allocated to $ 1,919 $ 1,629 $ 1,398 $ 1,278
Weighted average shares 10,585 8,538 10,702 10,043
Dilutive common share 377 — 372 —
Weighted average shares 10,962 8,538 11,074 10,043
Basic earnings per share $ 0.18 $ 0.19 $ 0.13 $ 0.13
Diluted earnings per share $ 0.18 $ 0.19 $ 0.13 $ 0.13 </t>
  </si>
  <si>
    <t>Debt (Tables)</t>
  </si>
  <si>
    <t>Schedule of Long-term debt</t>
  </si>
  <si>
    <t xml:space="preserve">Long-term debt
as of December 31, 2017 and June 30, 2017 are as follows (in thousands):
December 31, June 30,
Term Loan $ 6,973 $ 4,523
Revolving Line of Credit 4,196 —
Less: unamortized discount and deferred (69 ) (78 )
Total debt, net 11,100 4,445
Less: current maturities of long-term debt (1,195 ) (714 )
Total long-term debt $ 9,905 $ 3,731 </t>
  </si>
  <si>
    <t>General (Details) - USD ($)</t>
  </si>
  <si>
    <t>Oct. 10, 2016</t>
  </si>
  <si>
    <t>Oct. 31, 2017</t>
  </si>
  <si>
    <t>Jun. 19, 2017</t>
  </si>
  <si>
    <t>Western State Design [Member]</t>
  </si>
  <si>
    <t>Cash Consideration</t>
  </si>
  <si>
    <t>Stock Consideration</t>
  </si>
  <si>
    <t>Martin-Ray [Member]</t>
  </si>
  <si>
    <t>Tri-State Technical Services [Member]</t>
  </si>
  <si>
    <t>Acquisition (Narrative) (Details) - Tri-State Technical Services [Member] - USD ($)</t>
  </si>
  <si>
    <t>1 Months Ended</t>
  </si>
  <si>
    <t>Business Acquisition [Line Items]</t>
  </si>
  <si>
    <t>Acquisition legal and other professional fees</t>
  </si>
  <si>
    <t>Total purchase price for accounting purposes</t>
  </si>
  <si>
    <t>Cash acquired</t>
  </si>
  <si>
    <t>Closing price</t>
  </si>
  <si>
    <t>Goodwill [Member]</t>
  </si>
  <si>
    <t>Amortized life</t>
  </si>
  <si>
    <t>15 years</t>
  </si>
  <si>
    <t>Trade Names [Member]</t>
  </si>
  <si>
    <t>Indefinite lived intangible assets acquired</t>
  </si>
  <si>
    <t>Customer-related intangible assets [Member]</t>
  </si>
  <si>
    <t>Finite lived intangible assets acquired</t>
  </si>
  <si>
    <t>10 years</t>
  </si>
  <si>
    <t>Acquisition (Schedule of Purchase Price) (Details) - USD ($) $ in Thousands</t>
  </si>
  <si>
    <t>Purchase price consideration:</t>
  </si>
  <si>
    <t>Cash Consideration, net of cash acquired</t>
  </si>
  <si>
    <t>[1]</t>
  </si>
  <si>
    <t>[2]</t>
  </si>
  <si>
    <t>Total purchase price, net of cash acquired</t>
  </si>
  <si>
    <t>Includes $7,952,000 paid at closing (inclusive of a preliminary working capital adjustment) net of $1.8 million of cash acquired.</t>
  </si>
  <si>
    <t>Calculated as 338,115 shares of common stock, multiplied by $26.70, the closing price of the Company's common stock on the closing date.</t>
  </si>
  <si>
    <t>Acquisition (Schedule of Allocation of purchase price consideration) (Details) - USD ($) $ in Thousands</t>
  </si>
  <si>
    <t>Allocation of purchase price consideration (in thousands):</t>
  </si>
  <si>
    <t>Inventory</t>
  </si>
  <si>
    <t>Property, plant and equipment</t>
  </si>
  <si>
    <t>Intangible assets</t>
  </si>
  <si>
    <t>Total identifiable net assets</t>
  </si>
  <si>
    <t>Total</t>
  </si>
  <si>
    <t>Acquisition (Schedule of Supplemental Pro Forma Results of Operations) (Details) - Tri-State Technical Services [Member] - USD ($) $ in Thousands</t>
  </si>
  <si>
    <t>Earnings Per Share (Details) - USD ($) $ / shares in Units, shares in Thousands, $ in Thousands</t>
  </si>
  <si>
    <t>Less: distributed and undistributed income allocated to unvested restricted common stock</t>
  </si>
  <si>
    <t>Net income allocated to EnviroStar, Inc. shareholders</t>
  </si>
  <si>
    <t>Weighted average shares outstanding used in basic</t>
  </si>
  <si>
    <t>Dilutive common share equivalents</t>
  </si>
  <si>
    <t>Weighted average shares outstanding used in diluted earnings per share</t>
  </si>
  <si>
    <t>Basic earnings per share</t>
  </si>
  <si>
    <t>Diluted earnings per share</t>
  </si>
  <si>
    <t>Debt (Narrative) (Details) - USD ($)</t>
  </si>
  <si>
    <t>Oct. 30, 2017</t>
  </si>
  <si>
    <t>Oct. 07, 2016</t>
  </si>
  <si>
    <t>Debt Instrument [Line Items]</t>
  </si>
  <si>
    <t>Line of credit amount outstanding</t>
  </si>
  <si>
    <t>Credit facility [Member]</t>
  </si>
  <si>
    <t>Revolving line of credit facility amount</t>
  </si>
  <si>
    <t>Fees, costs and expenses</t>
  </si>
  <si>
    <t>Basis of variable interest rate</t>
  </si>
  <si>
    <t>one-month LIBOR, plus</t>
  </si>
  <si>
    <t>Spread on variable interest rate basis</t>
  </si>
  <si>
    <t>2.25%</t>
  </si>
  <si>
    <t>Expiration date</t>
  </si>
  <si>
    <t>Oct. 10,
		2021</t>
  </si>
  <si>
    <t>Proceeds from credit facility</t>
  </si>
  <si>
    <t>Available to borrow under the Revolving Line of Credit</t>
  </si>
  <si>
    <t>Credit facility [Member] | Minimum [Member]</t>
  </si>
  <si>
    <t>Credit facility [Member] | Maximum [Member]</t>
  </si>
  <si>
    <t>Term Loan [Member]</t>
  </si>
  <si>
    <t>2.85%</t>
  </si>
  <si>
    <t>Monthly payments</t>
  </si>
  <si>
    <t>Proceeds from term loan</t>
  </si>
  <si>
    <t>Term Loan [Member] | Minimum [Member]</t>
  </si>
  <si>
    <t>Term Loan [Member] | Maximum [Member]</t>
  </si>
  <si>
    <t>Revolving line of credit [Member]</t>
  </si>
  <si>
    <t>Debt (Schedule of Long-term debt) (Details) - USD ($) $ in Thousands</t>
  </si>
  <si>
    <t>Term Loan</t>
  </si>
  <si>
    <t>Revolving Line of Credit</t>
  </si>
  <si>
    <t>Less: unamortized discount and deferred financing costs</t>
  </si>
  <si>
    <t>Total debt, net</t>
  </si>
  <si>
    <t>Less: current maturities of long-term debt</t>
  </si>
  <si>
    <t>Total long-term debt</t>
  </si>
  <si>
    <t>Income Taxes (Details) - USD ($) $ in Thousands</t>
  </si>
  <si>
    <t>Total deferred income tax assets</t>
  </si>
  <si>
    <t>Shareholders' Equity (Details) - USD ($) $ / shares in Units, $ in Thousands</t>
  </si>
  <si>
    <t>Dec. 12, 2017</t>
  </si>
  <si>
    <t>Nov. 30, 2016</t>
  </si>
  <si>
    <t>Cash dividends declared</t>
  </si>
  <si>
    <t>Dividends</t>
  </si>
  <si>
    <t>Dividend paid date</t>
  </si>
  <si>
    <t>Jan. 9,
		2018</t>
  </si>
  <si>
    <t>Jan. 6,
		2017</t>
  </si>
  <si>
    <t>Dividend record date</t>
  </si>
  <si>
    <t>Dec. 26,
		2017</t>
  </si>
  <si>
    <t>Dec. 21,
		2016</t>
  </si>
  <si>
    <t>Equity Incentive Plan (Details) - USD ($) $ in Millions</t>
  </si>
  <si>
    <t>Number of shares authorized under 2015 Equity Incentive Plan</t>
  </si>
  <si>
    <t>Awards granted under 2015 Equity Incentive Plan</t>
  </si>
  <si>
    <t>Unrecognized compensation expense, net of estimated forfeitures, related to non-vested restricted stock</t>
  </si>
  <si>
    <t>Transactions with Related Parties (Details)</t>
  </si>
  <si>
    <t>Dec. 31, 2017USD ($)ft²</t>
  </si>
  <si>
    <t>Dec. 31, 2016USD ($)</t>
  </si>
  <si>
    <t>Michael S. Steiner [Member]</t>
  </si>
  <si>
    <t>Related Party Transaction [Line Items]</t>
  </si>
  <si>
    <t>Original lease term</t>
  </si>
  <si>
    <t>3 years</t>
  </si>
  <si>
    <t>Area of lease | ft²</t>
  </si>
  <si>
    <t>Lease start date</t>
  </si>
  <si>
    <t>Nov. 1,
		2014</t>
  </si>
  <si>
    <t>Annual rent payment, year one</t>
  </si>
  <si>
    <t>Rental expense</t>
  </si>
  <si>
    <t>Dennis Mack and Tom Marks [Member] | Western State Design [Member]</t>
  </si>
  <si>
    <t>5 years</t>
  </si>
  <si>
    <t>Oct. 10,
		2016</t>
  </si>
  <si>
    <t>Matt Stephenson [Member] | Tri-State [Member]</t>
  </si>
  <si>
    <t>Subsequent Events (Details) - Subsequent Event [Member] - AA Acquisition [Member] - USD ($)</t>
  </si>
  <si>
    <t>Feb. 09, 2018</t>
  </si>
  <si>
    <t>Feb. 08, 2018</t>
  </si>
  <si>
    <t>Subsequent Event [Line Items]</t>
  </si>
  <si>
    <t>Proceeds from line of credit</t>
  </si>
  <si>
    <t>Revolving line of credit [Member] | Minimum [Member]</t>
  </si>
  <si>
    <t>Revolving line of credit [Member] | Maximum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53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822820</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34"/>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49</v>
      </c>
      <c r="B1" s="2" t="s">
        <v>1</v>
      </c>
    </row>
    <row r="2" spans="1:2">
      <c r="B2" s="2" t="s">
        <v>2</v>
      </c>
    </row>
    <row r="3" spans="1:2">
      <c r="A3" s="3" t="s">
        <v>123</v>
      </c>
    </row>
    <row r="4" spans="1:2">
      <c r="A4" s="4" t="s">
        <v>150</v>
      </c>
      <c r="B4" s="4" t="s">
        <v>151</v>
      </c>
    </row>
    <row r="5" spans="1:2">
      <c r="A5" s="4" t="s">
        <v>152</v>
      </c>
      <c r="B5" s="4" t="s">
        <v>153</v>
      </c>
    </row>
    <row r="6" spans="1:2">
      <c r="A6" s="4" t="s">
        <v>154</v>
      </c>
      <c r="B6"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26</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29</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6135</v>
      </c>
      <c r="C4" s="7" t="n">
        <v>33398</v>
      </c>
      <c r="D4" s="7" t="n">
        <v>62408</v>
      </c>
      <c r="E4" s="7" t="n">
        <v>42870</v>
      </c>
    </row>
    <row r="5" spans="1:5">
      <c r="A5" s="4" t="s">
        <v>27</v>
      </c>
      <c r="B5" s="5" t="n">
        <v>27904</v>
      </c>
      <c r="C5" s="5" t="n">
        <v>26330</v>
      </c>
      <c r="D5" s="5" t="n">
        <v>48190</v>
      </c>
      <c r="E5" s="5" t="n">
        <v>33782</v>
      </c>
    </row>
    <row r="6" spans="1:5">
      <c r="A6" s="4" t="s">
        <v>28</v>
      </c>
      <c r="B6" s="5" t="n">
        <v>8231</v>
      </c>
      <c r="C6" s="5" t="n">
        <v>7068</v>
      </c>
      <c r="D6" s="5" t="n">
        <v>14218</v>
      </c>
      <c r="E6" s="5" t="n">
        <v>9088</v>
      </c>
    </row>
    <row r="7" spans="1:5">
      <c r="A7" s="4" t="s">
        <v>29</v>
      </c>
      <c r="B7" s="5" t="n">
        <v>6023</v>
      </c>
      <c r="C7" s="5" t="n">
        <v>4792</v>
      </c>
      <c r="D7" s="5" t="n">
        <v>11027</v>
      </c>
      <c r="E7" s="5" t="n">
        <v>6247</v>
      </c>
    </row>
    <row r="8" spans="1:5">
      <c r="A8" s="4" t="s">
        <v>30</v>
      </c>
      <c r="B8" s="5" t="n">
        <v>2208</v>
      </c>
      <c r="C8" s="5" t="n">
        <v>2276</v>
      </c>
      <c r="D8" s="5" t="n">
        <v>3191</v>
      </c>
      <c r="E8" s="5" t="n">
        <v>2841</v>
      </c>
    </row>
    <row r="9" spans="1:5">
      <c r="A9" s="4" t="s">
        <v>31</v>
      </c>
      <c r="B9" s="5" t="n">
        <v>117</v>
      </c>
      <c r="C9" s="5" t="n">
        <v>50</v>
      </c>
      <c r="D9" s="5" t="n">
        <v>183</v>
      </c>
      <c r="E9" s="5" t="n">
        <v>50</v>
      </c>
    </row>
    <row r="10" spans="1:5">
      <c r="A10" s="4" t="s">
        <v>32</v>
      </c>
      <c r="B10" s="5" t="n">
        <v>2091</v>
      </c>
      <c r="C10" s="5" t="n">
        <v>2226</v>
      </c>
      <c r="D10" s="5" t="n">
        <v>3008</v>
      </c>
      <c r="E10" s="5" t="n">
        <v>2791</v>
      </c>
    </row>
    <row r="11" spans="1:5">
      <c r="A11" s="4" t="s">
        <v>33</v>
      </c>
      <c r="B11" s="5" t="n">
        <v>581</v>
      </c>
      <c r="C11" s="5" t="n">
        <v>897</v>
      </c>
      <c r="D11" s="5" t="n">
        <v>935</v>
      </c>
      <c r="E11" s="5" t="n">
        <v>1111</v>
      </c>
    </row>
    <row r="12" spans="1:5">
      <c r="A12" s="4" t="s">
        <v>34</v>
      </c>
      <c r="B12" s="7" t="n">
        <v>1510</v>
      </c>
      <c r="C12" s="7" t="n">
        <v>1329</v>
      </c>
      <c r="D12" s="7" t="n">
        <v>2073</v>
      </c>
      <c r="E12" s="7" t="n">
        <v>1680</v>
      </c>
    </row>
    <row r="13" spans="1:5">
      <c r="A13" s="4" t="s">
        <v>35</v>
      </c>
      <c r="B13" s="8" t="n">
        <v>0.13</v>
      </c>
      <c r="C13" s="8" t="n">
        <v>0.13</v>
      </c>
      <c r="D13" s="8" t="n">
        <v>0.18</v>
      </c>
      <c r="E13" s="8" t="n">
        <v>0.19</v>
      </c>
    </row>
    <row r="14" spans="1:5">
      <c r="A14" s="4" t="s">
        <v>36</v>
      </c>
      <c r="B14" s="8" t="n">
        <v>0.13</v>
      </c>
      <c r="C14" s="8" t="n">
        <v>0.13</v>
      </c>
      <c r="D14" s="8" t="n">
        <v>0.18</v>
      </c>
      <c r="E14" s="8" t="n">
        <v>0.1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 customWidth="1" max="5" min="5" width="14"/>
  </cols>
  <sheetData>
    <row r="1" spans="1:5">
      <c r="A1" s="1" t="s">
        <v>162</v>
      </c>
      <c r="B1" s="2" t="s">
        <v>163</v>
      </c>
      <c r="C1" s="2" t="s">
        <v>164</v>
      </c>
      <c r="D1" s="2" t="s">
        <v>165</v>
      </c>
      <c r="E1" s="2" t="s">
        <v>2</v>
      </c>
    </row>
    <row r="2" spans="1:5">
      <c r="A2" s="4" t="s">
        <v>166</v>
      </c>
    </row>
    <row r="3" spans="1:5">
      <c r="A3" s="4" t="s">
        <v>167</v>
      </c>
      <c r="B3" s="7" t="n">
        <v>18500000</v>
      </c>
    </row>
    <row r="4" spans="1:5">
      <c r="A4" s="4" t="s">
        <v>168</v>
      </c>
      <c r="B4" s="5" t="n">
        <v>2044990</v>
      </c>
    </row>
    <row r="5" spans="1:5">
      <c r="A5" s="4" t="s">
        <v>169</v>
      </c>
    </row>
    <row r="6" spans="1:5">
      <c r="A6" s="4" t="s">
        <v>167</v>
      </c>
      <c r="D6" s="7" t="n">
        <v>2000000</v>
      </c>
    </row>
    <row r="7" spans="1:5">
      <c r="A7" s="4" t="s">
        <v>168</v>
      </c>
      <c r="D7" s="5" t="n">
        <v>98668</v>
      </c>
    </row>
    <row r="8" spans="1:5">
      <c r="A8" s="4" t="s">
        <v>170</v>
      </c>
    </row>
    <row r="9" spans="1:5">
      <c r="A9" s="4" t="s">
        <v>167</v>
      </c>
      <c r="C9" s="7" t="n">
        <v>7950000</v>
      </c>
      <c r="E9" s="7" t="n">
        <v>7952000</v>
      </c>
    </row>
    <row r="10" spans="1:5">
      <c r="A10" s="4" t="s">
        <v>168</v>
      </c>
      <c r="C10" s="5" t="n">
        <v>338115</v>
      </c>
      <c r="E10" s="5" t="n">
        <v>33811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71</v>
      </c>
      <c r="B1" s="2" t="s">
        <v>172</v>
      </c>
      <c r="C1" s="2" t="s">
        <v>1</v>
      </c>
    </row>
    <row r="2" spans="1:3">
      <c r="B2" s="2" t="s">
        <v>164</v>
      </c>
      <c r="C2" s="2" t="s">
        <v>2</v>
      </c>
    </row>
    <row r="3" spans="1:3">
      <c r="A3" s="3" t="s">
        <v>173</v>
      </c>
    </row>
    <row r="4" spans="1:3">
      <c r="A4" s="4" t="s">
        <v>167</v>
      </c>
      <c r="B4" s="7" t="n">
        <v>7950000</v>
      </c>
      <c r="C4" s="7" t="n">
        <v>7952000</v>
      </c>
    </row>
    <row r="5" spans="1:3">
      <c r="A5" s="4" t="s">
        <v>168</v>
      </c>
      <c r="B5" s="5" t="n">
        <v>338115</v>
      </c>
      <c r="C5" s="5" t="n">
        <v>338115</v>
      </c>
    </row>
    <row r="6" spans="1:3">
      <c r="A6" s="4" t="s">
        <v>174</v>
      </c>
      <c r="C6" s="7" t="n">
        <v>137000</v>
      </c>
    </row>
    <row r="7" spans="1:3">
      <c r="A7" s="4" t="s">
        <v>175</v>
      </c>
      <c r="C7" s="5" t="n">
        <v>17000000</v>
      </c>
    </row>
    <row r="8" spans="1:3">
      <c r="A8" s="4" t="s">
        <v>176</v>
      </c>
      <c r="C8" s="7" t="n">
        <v>1800000</v>
      </c>
    </row>
    <row r="9" spans="1:3">
      <c r="A9" s="4" t="s">
        <v>177</v>
      </c>
      <c r="C9" s="8" t="n">
        <v>26.7</v>
      </c>
    </row>
    <row r="10" spans="1:3">
      <c r="A10" s="4" t="s">
        <v>178</v>
      </c>
    </row>
    <row r="11" spans="1:3">
      <c r="A11" s="3" t="s">
        <v>173</v>
      </c>
    </row>
    <row r="12" spans="1:3">
      <c r="A12" s="4" t="s">
        <v>179</v>
      </c>
      <c r="C12" s="4" t="s">
        <v>180</v>
      </c>
    </row>
    <row r="13" spans="1:3">
      <c r="A13" s="4" t="s">
        <v>181</v>
      </c>
    </row>
    <row r="14" spans="1:3">
      <c r="A14" s="3" t="s">
        <v>173</v>
      </c>
    </row>
    <row r="15" spans="1:3">
      <c r="A15" s="4" t="s">
        <v>182</v>
      </c>
      <c r="C15" s="7" t="n">
        <v>1500000</v>
      </c>
    </row>
    <row r="16" spans="1:3">
      <c r="A16" s="4" t="s">
        <v>183</v>
      </c>
    </row>
    <row r="17" spans="1:3">
      <c r="A17" s="3" t="s">
        <v>173</v>
      </c>
    </row>
    <row r="18" spans="1:3">
      <c r="A18" s="4" t="s">
        <v>184</v>
      </c>
      <c r="C18" s="7" t="n">
        <v>3600000</v>
      </c>
    </row>
    <row r="19" spans="1:3">
      <c r="A19" s="4" t="s">
        <v>179</v>
      </c>
      <c r="C19"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186</v>
      </c>
      <c r="C1" s="2" t="s">
        <v>1</v>
      </c>
    </row>
    <row r="2" spans="1:4">
      <c r="C2" s="2" t="s">
        <v>2</v>
      </c>
      <c r="D2" s="2" t="s">
        <v>24</v>
      </c>
    </row>
    <row r="3" spans="1:4">
      <c r="A3" s="3" t="s">
        <v>187</v>
      </c>
    </row>
    <row r="4" spans="1:4">
      <c r="A4" s="4" t="s">
        <v>188</v>
      </c>
      <c r="C4" s="7" t="n">
        <v>6177</v>
      </c>
      <c r="D4" s="7" t="n">
        <v>13394</v>
      </c>
    </row>
    <row r="5" spans="1:4">
      <c r="A5" s="4" t="s">
        <v>170</v>
      </c>
    </row>
    <row r="6" spans="1:4">
      <c r="A6" s="3" t="s">
        <v>187</v>
      </c>
    </row>
    <row r="7" spans="1:4">
      <c r="A7" s="4" t="s">
        <v>188</v>
      </c>
      <c r="B7" s="4" t="s">
        <v>189</v>
      </c>
      <c r="C7" s="5" t="n">
        <v>6177</v>
      </c>
    </row>
    <row r="8" spans="1:4">
      <c r="A8" s="4" t="s">
        <v>168</v>
      </c>
      <c r="B8" s="4" t="s">
        <v>190</v>
      </c>
      <c r="C8" s="5" t="n">
        <v>9028</v>
      </c>
    </row>
    <row r="9" spans="1:4">
      <c r="A9" s="4" t="s">
        <v>191</v>
      </c>
      <c r="C9" s="7" t="n">
        <v>15205</v>
      </c>
    </row>
    <row r="10" spans="1:4"/>
    <row r="11" spans="1:4">
      <c r="A11" s="4" t="s">
        <v>189</v>
      </c>
      <c r="B11" s="4" t="s">
        <v>192</v>
      </c>
    </row>
    <row r="12" spans="1:4">
      <c r="A12" s="4" t="s">
        <v>190</v>
      </c>
      <c r="B12" s="4" t="s">
        <v>193</v>
      </c>
    </row>
  </sheetData>
  <mergeCells count="5">
    <mergeCell ref="A1:B2"/>
    <mergeCell ref="C1:D1"/>
    <mergeCell ref="A10:C10"/>
    <mergeCell ref="B11:C11"/>
    <mergeCell ref="B12:C1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38</v>
      </c>
    </row>
    <row r="2" spans="1:3">
      <c r="A2" s="3" t="s">
        <v>195</v>
      </c>
    </row>
    <row r="3" spans="1:3">
      <c r="A3" s="4" t="s">
        <v>49</v>
      </c>
      <c r="B3" s="7" t="n">
        <v>29808</v>
      </c>
      <c r="C3" s="7" t="n">
        <v>24753</v>
      </c>
    </row>
    <row r="4" spans="1:3">
      <c r="A4" s="4" t="s">
        <v>170</v>
      </c>
    </row>
    <row r="5" spans="1:3">
      <c r="A5" s="3" t="s">
        <v>195</v>
      </c>
    </row>
    <row r="6" spans="1:3">
      <c r="A6" s="4" t="s">
        <v>92</v>
      </c>
      <c r="B6" s="5" t="n">
        <v>3416</v>
      </c>
    </row>
    <row r="7" spans="1:3">
      <c r="A7" s="4" t="s">
        <v>196</v>
      </c>
      <c r="B7" s="5" t="n">
        <v>2747</v>
      </c>
    </row>
    <row r="8" spans="1:3">
      <c r="A8" s="4" t="s">
        <v>50</v>
      </c>
      <c r="B8" s="5" t="n">
        <v>1565</v>
      </c>
    </row>
    <row r="9" spans="1:3">
      <c r="A9" s="4" t="s">
        <v>197</v>
      </c>
      <c r="B9" s="5" t="n">
        <v>806</v>
      </c>
    </row>
    <row r="10" spans="1:3">
      <c r="A10" s="4" t="s">
        <v>198</v>
      </c>
      <c r="B10" s="5" t="n">
        <v>5100</v>
      </c>
    </row>
    <row r="11" spans="1:3">
      <c r="A11" s="4" t="s">
        <v>53</v>
      </c>
      <c r="B11" s="5" t="n">
        <v>-2220</v>
      </c>
    </row>
    <row r="12" spans="1:3">
      <c r="A12" s="4" t="s">
        <v>55</v>
      </c>
      <c r="B12" s="5" t="n">
        <v>-1289</v>
      </c>
    </row>
    <row r="13" spans="1:3">
      <c r="A13" s="4" t="s">
        <v>199</v>
      </c>
      <c r="B13" s="5" t="n">
        <v>10125</v>
      </c>
    </row>
    <row r="14" spans="1:3">
      <c r="A14" s="4" t="s">
        <v>49</v>
      </c>
      <c r="B14" s="5" t="n">
        <v>5080</v>
      </c>
    </row>
    <row r="15" spans="1:3">
      <c r="A15" s="4" t="s">
        <v>200</v>
      </c>
      <c r="B15" s="7" t="n">
        <v>1520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24</v>
      </c>
    </row>
    <row r="3" spans="1:3">
      <c r="A3" s="3" t="s">
        <v>173</v>
      </c>
    </row>
    <row r="4" spans="1:3">
      <c r="A4" s="4" t="s">
        <v>26</v>
      </c>
      <c r="B4" s="7" t="n">
        <v>71583</v>
      </c>
      <c r="C4" s="7" t="n">
        <v>55433</v>
      </c>
    </row>
    <row r="5" spans="1:3">
      <c r="A5" s="4" t="s">
        <v>34</v>
      </c>
      <c r="B5" s="7" t="n">
        <v>2636</v>
      </c>
      <c r="C5" s="7" t="n">
        <v>213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23</v>
      </c>
      <c r="D1" s="2" t="s">
        <v>1</v>
      </c>
    </row>
    <row r="2" spans="1:5">
      <c r="B2" s="2" t="s">
        <v>2</v>
      </c>
      <c r="C2" s="2" t="s">
        <v>24</v>
      </c>
      <c r="D2" s="2" t="s">
        <v>2</v>
      </c>
      <c r="E2" s="2" t="s">
        <v>24</v>
      </c>
    </row>
    <row r="3" spans="1:5">
      <c r="A3" s="3" t="s">
        <v>126</v>
      </c>
    </row>
    <row r="4" spans="1:5">
      <c r="A4" s="4" t="s">
        <v>34</v>
      </c>
      <c r="B4" s="7" t="n">
        <v>1510</v>
      </c>
      <c r="C4" s="7" t="n">
        <v>1329</v>
      </c>
      <c r="D4" s="7" t="n">
        <v>2073</v>
      </c>
      <c r="E4" s="7" t="n">
        <v>1680</v>
      </c>
    </row>
    <row r="5" spans="1:5">
      <c r="A5" s="4" t="s">
        <v>203</v>
      </c>
      <c r="B5" s="5" t="n">
        <v>112</v>
      </c>
      <c r="C5" s="5" t="n">
        <v>51</v>
      </c>
      <c r="D5" s="5" t="n">
        <v>154</v>
      </c>
      <c r="E5" s="5" t="n">
        <v>51</v>
      </c>
    </row>
    <row r="6" spans="1:5">
      <c r="A6" s="4" t="s">
        <v>204</v>
      </c>
      <c r="B6" s="7" t="n">
        <v>1398</v>
      </c>
      <c r="C6" s="7" t="n">
        <v>1278</v>
      </c>
      <c r="D6" s="7" t="n">
        <v>1919</v>
      </c>
      <c r="E6" s="7" t="n">
        <v>1629</v>
      </c>
    </row>
    <row r="7" spans="1:5">
      <c r="A7" s="4" t="s">
        <v>205</v>
      </c>
      <c r="B7" s="5" t="n">
        <v>10702</v>
      </c>
      <c r="C7" s="5" t="n">
        <v>10043</v>
      </c>
      <c r="D7" s="5" t="n">
        <v>10585</v>
      </c>
      <c r="E7" s="5" t="n">
        <v>8538</v>
      </c>
    </row>
    <row r="8" spans="1:5">
      <c r="A8" s="4" t="s">
        <v>206</v>
      </c>
      <c r="B8" s="5" t="n">
        <v>372</v>
      </c>
      <c r="C8" s="4" t="s">
        <v>62</v>
      </c>
      <c r="D8" s="5" t="n">
        <v>377</v>
      </c>
      <c r="E8" s="4" t="s">
        <v>62</v>
      </c>
    </row>
    <row r="9" spans="1:5">
      <c r="A9" s="4" t="s">
        <v>207</v>
      </c>
      <c r="B9" s="5" t="n">
        <v>11074</v>
      </c>
      <c r="C9" s="5" t="n">
        <v>10043</v>
      </c>
      <c r="D9" s="5" t="n">
        <v>10962</v>
      </c>
      <c r="E9" s="5" t="n">
        <v>8538</v>
      </c>
    </row>
    <row r="10" spans="1:5">
      <c r="A10" s="4" t="s">
        <v>208</v>
      </c>
      <c r="B10" s="8" t="n">
        <v>0.13</v>
      </c>
      <c r="C10" s="8" t="n">
        <v>0.13</v>
      </c>
      <c r="D10" s="8" t="n">
        <v>0.18</v>
      </c>
      <c r="E10" s="8" t="n">
        <v>0.19</v>
      </c>
    </row>
    <row r="11" spans="1:5">
      <c r="A11" s="4" t="s">
        <v>209</v>
      </c>
      <c r="B11" s="8" t="n">
        <v>0.13</v>
      </c>
      <c r="C11" s="8" t="n">
        <v>0.13</v>
      </c>
      <c r="D11" s="8" t="n">
        <v>0.18</v>
      </c>
      <c r="E11" s="8" t="n">
        <v>0.1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5"/>
    <col customWidth="1" max="2" min="2" width="15"/>
    <col customWidth="1" max="3" min="3" width="22"/>
    <col customWidth="1" max="4" min="4" width="14"/>
    <col customWidth="1" max="5" min="5" width="14"/>
  </cols>
  <sheetData>
    <row r="1" spans="1:5">
      <c r="A1" s="1" t="s">
        <v>210</v>
      </c>
      <c r="B1" s="2" t="s">
        <v>172</v>
      </c>
      <c r="C1" s="2" t="s">
        <v>1</v>
      </c>
    </row>
    <row r="2" spans="1:5">
      <c r="B2" s="2" t="s">
        <v>211</v>
      </c>
      <c r="C2" s="2" t="s">
        <v>2</v>
      </c>
      <c r="D2" s="2" t="s">
        <v>38</v>
      </c>
      <c r="E2" s="2" t="s">
        <v>212</v>
      </c>
    </row>
    <row r="3" spans="1:5">
      <c r="A3" s="3" t="s">
        <v>213</v>
      </c>
    </row>
    <row r="4" spans="1:5">
      <c r="A4" s="4" t="s">
        <v>214</v>
      </c>
      <c r="C4" s="7" t="n">
        <v>4196000</v>
      </c>
      <c r="D4" s="4" t="s">
        <v>62</v>
      </c>
    </row>
    <row r="5" spans="1:5">
      <c r="A5" s="4" t="s">
        <v>215</v>
      </c>
    </row>
    <row r="6" spans="1:5">
      <c r="A6" s="3" t="s">
        <v>213</v>
      </c>
    </row>
    <row r="7" spans="1:5">
      <c r="A7" s="4" t="s">
        <v>216</v>
      </c>
      <c r="E7" s="7" t="n">
        <v>20000000</v>
      </c>
    </row>
    <row r="8" spans="1:5">
      <c r="A8" s="4" t="s">
        <v>217</v>
      </c>
      <c r="C8" s="7" t="n">
        <v>88000</v>
      </c>
    </row>
    <row r="9" spans="1:5">
      <c r="A9" s="4" t="s">
        <v>218</v>
      </c>
      <c r="C9" s="4" t="s">
        <v>219</v>
      </c>
    </row>
    <row r="10" spans="1:5">
      <c r="A10" s="4" t="s">
        <v>220</v>
      </c>
      <c r="C10" s="4" t="s">
        <v>221</v>
      </c>
    </row>
    <row r="11" spans="1:5">
      <c r="A11" s="4" t="s">
        <v>222</v>
      </c>
      <c r="C11" s="4" t="s">
        <v>223</v>
      </c>
    </row>
    <row r="12" spans="1:5">
      <c r="A12" s="4" t="s">
        <v>214</v>
      </c>
      <c r="C12" s="7" t="n">
        <v>4200000</v>
      </c>
    </row>
    <row r="13" spans="1:5">
      <c r="A13" s="4" t="s">
        <v>224</v>
      </c>
      <c r="B13" s="7" t="n">
        <v>7900000</v>
      </c>
      <c r="C13" s="5" t="n">
        <v>12600000</v>
      </c>
    </row>
    <row r="14" spans="1:5">
      <c r="A14" s="4" t="s">
        <v>225</v>
      </c>
      <c r="C14" s="7" t="n">
        <v>10400000</v>
      </c>
    </row>
    <row r="15" spans="1:5">
      <c r="A15" s="4" t="s">
        <v>226</v>
      </c>
    </row>
    <row r="16" spans="1:5">
      <c r="A16" s="3" t="s">
        <v>213</v>
      </c>
    </row>
    <row r="17" spans="1:5">
      <c r="A17" s="4" t="s">
        <v>216</v>
      </c>
      <c r="B17" s="5" t="n">
        <v>20000000</v>
      </c>
    </row>
    <row r="18" spans="1:5">
      <c r="A18" s="4" t="s">
        <v>227</v>
      </c>
    </row>
    <row r="19" spans="1:5">
      <c r="A19" s="3" t="s">
        <v>213</v>
      </c>
    </row>
    <row r="20" spans="1:5">
      <c r="A20" s="4" t="s">
        <v>216</v>
      </c>
      <c r="B20" s="5" t="n">
        <v>22200000</v>
      </c>
    </row>
    <row r="21" spans="1:5">
      <c r="A21" s="4" t="s">
        <v>228</v>
      </c>
    </row>
    <row r="22" spans="1:5">
      <c r="A22" s="3" t="s">
        <v>213</v>
      </c>
    </row>
    <row r="23" spans="1:5">
      <c r="A23" s="4" t="s">
        <v>216</v>
      </c>
      <c r="E23" s="5" t="n">
        <v>5000000</v>
      </c>
    </row>
    <row r="24" spans="1:5">
      <c r="A24" s="4" t="s">
        <v>220</v>
      </c>
      <c r="C24" s="4" t="s">
        <v>229</v>
      </c>
    </row>
    <row r="25" spans="1:5">
      <c r="A25" s="4" t="s">
        <v>214</v>
      </c>
      <c r="C25" s="7" t="n">
        <v>7000000</v>
      </c>
    </row>
    <row r="26" spans="1:5">
      <c r="A26" s="4" t="s">
        <v>230</v>
      </c>
      <c r="C26" s="5" t="n">
        <v>100000</v>
      </c>
    </row>
    <row r="27" spans="1:5">
      <c r="A27" s="4" t="s">
        <v>231</v>
      </c>
      <c r="C27" s="7" t="n">
        <v>2800000</v>
      </c>
    </row>
    <row r="28" spans="1:5">
      <c r="A28" s="4" t="s">
        <v>232</v>
      </c>
    </row>
    <row r="29" spans="1:5">
      <c r="A29" s="3" t="s">
        <v>213</v>
      </c>
    </row>
    <row r="30" spans="1:5">
      <c r="A30" s="4" t="s">
        <v>230</v>
      </c>
      <c r="B30" s="5" t="n">
        <v>60000</v>
      </c>
    </row>
    <row r="31" spans="1:5">
      <c r="A31" s="4" t="s">
        <v>233</v>
      </c>
    </row>
    <row r="32" spans="1:5">
      <c r="A32" s="3" t="s">
        <v>213</v>
      </c>
    </row>
    <row r="33" spans="1:5">
      <c r="A33" s="4" t="s">
        <v>230</v>
      </c>
      <c r="B33" s="7" t="n">
        <v>100000</v>
      </c>
    </row>
    <row r="34" spans="1:5">
      <c r="A34" s="4" t="s">
        <v>234</v>
      </c>
    </row>
    <row r="35" spans="1:5">
      <c r="A35" s="3" t="s">
        <v>213</v>
      </c>
    </row>
    <row r="36" spans="1:5">
      <c r="A36" s="4" t="s">
        <v>216</v>
      </c>
      <c r="E36" s="7" t="n">
        <v>15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35</v>
      </c>
      <c r="B1" s="2" t="s">
        <v>2</v>
      </c>
      <c r="C1" s="2" t="s">
        <v>38</v>
      </c>
    </row>
    <row r="2" spans="1:3">
      <c r="A2" s="3" t="s">
        <v>129</v>
      </c>
    </row>
    <row r="3" spans="1:3">
      <c r="A3" s="4" t="s">
        <v>236</v>
      </c>
      <c r="B3" s="7" t="n">
        <v>6973</v>
      </c>
      <c r="C3" s="7" t="n">
        <v>4523</v>
      </c>
    </row>
    <row r="4" spans="1:3">
      <c r="A4" s="4" t="s">
        <v>237</v>
      </c>
      <c r="B4" s="5" t="n">
        <v>4196</v>
      </c>
      <c r="C4" s="4" t="s">
        <v>62</v>
      </c>
    </row>
    <row r="5" spans="1:3">
      <c r="A5" s="4" t="s">
        <v>238</v>
      </c>
      <c r="B5" s="5" t="n">
        <v>-69</v>
      </c>
      <c r="C5" s="5" t="n">
        <v>-78</v>
      </c>
    </row>
    <row r="6" spans="1:3">
      <c r="A6" s="4" t="s">
        <v>239</v>
      </c>
      <c r="B6" s="5" t="n">
        <v>11100</v>
      </c>
      <c r="C6" s="5" t="n">
        <v>4445</v>
      </c>
    </row>
    <row r="7" spans="1:3">
      <c r="A7" s="4" t="s">
        <v>240</v>
      </c>
      <c r="B7" s="5" t="n">
        <v>-1195</v>
      </c>
      <c r="C7" s="5" t="n">
        <v>-714</v>
      </c>
    </row>
    <row r="8" spans="1:3">
      <c r="A8" s="4" t="s">
        <v>241</v>
      </c>
      <c r="B8" s="7" t="n">
        <v>9905</v>
      </c>
      <c r="C8" s="7" t="n">
        <v>373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2</v>
      </c>
      <c r="B1" s="2" t="s">
        <v>2</v>
      </c>
      <c r="C1" s="2" t="s">
        <v>38</v>
      </c>
    </row>
    <row r="2" spans="1:3">
      <c r="A2" s="3" t="s">
        <v>132</v>
      </c>
    </row>
    <row r="3" spans="1:3">
      <c r="A3" s="4" t="s">
        <v>243</v>
      </c>
      <c r="B3" s="7" t="n">
        <v>113000</v>
      </c>
      <c r="C3" s="7" t="n">
        <v>124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 customWidth="1" max="5" min="5" width="14"/>
  </cols>
  <sheetData>
    <row r="1" spans="1:5">
      <c r="A1" s="1" t="s">
        <v>244</v>
      </c>
      <c r="B1" s="2" t="s">
        <v>245</v>
      </c>
      <c r="C1" s="2" t="s">
        <v>246</v>
      </c>
      <c r="D1" s="2" t="s">
        <v>2</v>
      </c>
      <c r="E1" s="2" t="s">
        <v>24</v>
      </c>
    </row>
    <row r="2" spans="1:5">
      <c r="A2" s="3" t="s">
        <v>135</v>
      </c>
    </row>
    <row r="3" spans="1:5">
      <c r="A3" s="4" t="s">
        <v>247</v>
      </c>
      <c r="B3" s="8" t="n">
        <v>0.12</v>
      </c>
      <c r="C3" s="8" t="n">
        <v>0.1</v>
      </c>
    </row>
    <row r="4" spans="1:5">
      <c r="A4" s="4" t="s">
        <v>248</v>
      </c>
      <c r="B4" s="7" t="n">
        <v>1400</v>
      </c>
      <c r="C4" s="7" t="n">
        <v>1000</v>
      </c>
      <c r="D4" s="7" t="n">
        <v>1403</v>
      </c>
      <c r="E4" s="7" t="n">
        <v>1039</v>
      </c>
    </row>
    <row r="5" spans="1:5">
      <c r="A5" s="4" t="s">
        <v>249</v>
      </c>
      <c r="B5" s="4" t="s">
        <v>250</v>
      </c>
      <c r="C5" s="4" t="s">
        <v>251</v>
      </c>
    </row>
    <row r="6" spans="1:5">
      <c r="A6" s="4" t="s">
        <v>252</v>
      </c>
      <c r="B6" s="4" t="s">
        <v>253</v>
      </c>
      <c r="C6" s="4" t="s">
        <v>2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1185</v>
      </c>
      <c r="C3" s="7" t="n">
        <v>727</v>
      </c>
    </row>
    <row r="4" spans="1:3">
      <c r="A4" s="4" t="s">
        <v>41</v>
      </c>
      <c r="B4" s="5" t="n">
        <v>16545</v>
      </c>
      <c r="C4" s="5" t="n">
        <v>13638</v>
      </c>
    </row>
    <row r="5" spans="1:3">
      <c r="A5" s="4" t="s">
        <v>42</v>
      </c>
      <c r="B5" s="5" t="n">
        <v>11161</v>
      </c>
      <c r="C5" s="5" t="n">
        <v>7677</v>
      </c>
    </row>
    <row r="6" spans="1:3">
      <c r="A6" s="4" t="s">
        <v>43</v>
      </c>
      <c r="B6" s="5" t="n">
        <v>651</v>
      </c>
      <c r="C6" s="5" t="n">
        <v>1393</v>
      </c>
    </row>
    <row r="7" spans="1:3">
      <c r="A7" s="4" t="s">
        <v>44</v>
      </c>
      <c r="B7" s="5" t="n">
        <v>2267</v>
      </c>
      <c r="C7" s="5" t="n">
        <v>86</v>
      </c>
    </row>
    <row r="8" spans="1:3">
      <c r="A8" s="4" t="s">
        <v>45</v>
      </c>
      <c r="B8" s="5" t="n">
        <v>1261</v>
      </c>
      <c r="C8" s="5" t="n">
        <v>279</v>
      </c>
    </row>
    <row r="9" spans="1:3">
      <c r="A9" s="4" t="s">
        <v>46</v>
      </c>
      <c r="B9" s="5" t="n">
        <v>33070</v>
      </c>
      <c r="C9" s="5" t="n">
        <v>23800</v>
      </c>
    </row>
    <row r="10" spans="1:3">
      <c r="A10" s="4" t="s">
        <v>47</v>
      </c>
      <c r="B10" s="5" t="n">
        <v>1953</v>
      </c>
      <c r="C10" s="5" t="n">
        <v>1272</v>
      </c>
    </row>
    <row r="11" spans="1:3">
      <c r="A11" s="4" t="s">
        <v>48</v>
      </c>
      <c r="B11" s="5" t="n">
        <v>11953</v>
      </c>
      <c r="C11" s="5" t="n">
        <v>7160</v>
      </c>
    </row>
    <row r="12" spans="1:3">
      <c r="A12" s="4" t="s">
        <v>49</v>
      </c>
      <c r="B12" s="5" t="n">
        <v>29808</v>
      </c>
      <c r="C12" s="5" t="n">
        <v>24753</v>
      </c>
    </row>
    <row r="13" spans="1:3">
      <c r="A13" s="4" t="s">
        <v>50</v>
      </c>
      <c r="B13" s="5" t="n">
        <v>1161</v>
      </c>
      <c r="C13" s="5" t="n">
        <v>150</v>
      </c>
    </row>
    <row r="14" spans="1:3">
      <c r="A14" s="4" t="s">
        <v>51</v>
      </c>
      <c r="B14" s="5" t="n">
        <v>77945</v>
      </c>
      <c r="C14" s="5" t="n">
        <v>57135</v>
      </c>
    </row>
    <row r="15" spans="1:3">
      <c r="A15" s="3" t="s">
        <v>52</v>
      </c>
    </row>
    <row r="16" spans="1:3">
      <c r="A16" s="4" t="s">
        <v>53</v>
      </c>
      <c r="B16" s="5" t="n">
        <v>11800</v>
      </c>
      <c r="C16" s="5" t="n">
        <v>12317</v>
      </c>
    </row>
    <row r="17" spans="1:3">
      <c r="A17" s="4" t="s">
        <v>54</v>
      </c>
      <c r="B17" s="5" t="n">
        <v>1931</v>
      </c>
      <c r="C17" s="5" t="n">
        <v>1546</v>
      </c>
    </row>
    <row r="18" spans="1:3">
      <c r="A18" s="4" t="s">
        <v>55</v>
      </c>
      <c r="B18" s="5" t="n">
        <v>9251</v>
      </c>
      <c r="C18" s="5" t="n">
        <v>4457</v>
      </c>
    </row>
    <row r="19" spans="1:3">
      <c r="A19" s="4" t="s">
        <v>56</v>
      </c>
      <c r="B19" s="5" t="n">
        <v>1472</v>
      </c>
      <c r="C19" s="5" t="n">
        <v>2146</v>
      </c>
    </row>
    <row r="20" spans="1:3">
      <c r="A20" s="4" t="s">
        <v>57</v>
      </c>
      <c r="B20" s="5" t="n">
        <v>1195</v>
      </c>
      <c r="C20" s="5" t="n">
        <v>714</v>
      </c>
    </row>
    <row r="21" spans="1:3">
      <c r="A21" s="4" t="s">
        <v>58</v>
      </c>
      <c r="B21" s="5" t="n">
        <v>25649</v>
      </c>
      <c r="C21" s="5" t="n">
        <v>21180</v>
      </c>
    </row>
    <row r="22" spans="1:3">
      <c r="A22" s="4" t="s">
        <v>59</v>
      </c>
      <c r="B22" s="5" t="n">
        <v>9905</v>
      </c>
      <c r="C22" s="5" t="n">
        <v>3731</v>
      </c>
    </row>
    <row r="23" spans="1:3">
      <c r="A23" s="4" t="s">
        <v>60</v>
      </c>
      <c r="B23" s="5" t="n">
        <v>35554</v>
      </c>
      <c r="C23" s="5" t="n">
        <v>24911</v>
      </c>
    </row>
    <row r="24" spans="1:3">
      <c r="A24" s="4" t="s">
        <v>61</v>
      </c>
      <c r="B24" s="4" t="s">
        <v>62</v>
      </c>
      <c r="C24" s="4" t="s">
        <v>62</v>
      </c>
    </row>
    <row r="25" spans="1:3">
      <c r="A25" s="3" t="s">
        <v>63</v>
      </c>
    </row>
    <row r="26" spans="1:3">
      <c r="A26" s="4" t="s">
        <v>64</v>
      </c>
      <c r="B26" s="4" t="s">
        <v>62</v>
      </c>
      <c r="C26" s="4" t="s">
        <v>62</v>
      </c>
    </row>
    <row r="27" spans="1:3">
      <c r="A27" s="4" t="s">
        <v>65</v>
      </c>
      <c r="B27" s="5" t="n">
        <v>271</v>
      </c>
      <c r="C27" s="5" t="n">
        <v>262</v>
      </c>
    </row>
    <row r="28" spans="1:3">
      <c r="A28" s="4" t="s">
        <v>66</v>
      </c>
      <c r="B28" s="5" t="n">
        <v>36808</v>
      </c>
      <c r="C28" s="5" t="n">
        <v>27018</v>
      </c>
    </row>
    <row r="29" spans="1:3">
      <c r="A29" s="4" t="s">
        <v>67</v>
      </c>
      <c r="B29" s="5" t="n">
        <v>5619</v>
      </c>
      <c r="C29" s="5" t="n">
        <v>4948</v>
      </c>
    </row>
    <row r="30" spans="1:3">
      <c r="A30" s="4" t="s">
        <v>68</v>
      </c>
      <c r="B30" s="5" t="n">
        <v>-307</v>
      </c>
      <c r="C30" s="5" t="n">
        <v>-4</v>
      </c>
    </row>
    <row r="31" spans="1:3">
      <c r="A31" s="4" t="s">
        <v>69</v>
      </c>
      <c r="B31" s="5" t="n">
        <v>42391</v>
      </c>
      <c r="C31" s="5" t="n">
        <v>32224</v>
      </c>
    </row>
    <row r="32" spans="1:3">
      <c r="A32" s="4" t="s">
        <v>70</v>
      </c>
      <c r="B32" s="7" t="n">
        <v>77945</v>
      </c>
      <c r="C32" s="7" t="n">
        <v>571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24</v>
      </c>
    </row>
    <row r="3" spans="1:3">
      <c r="A3" s="3" t="s">
        <v>138</v>
      </c>
    </row>
    <row r="4" spans="1:3">
      <c r="A4" s="4" t="s">
        <v>256</v>
      </c>
      <c r="B4" s="5" t="n">
        <v>1500000</v>
      </c>
    </row>
    <row r="5" spans="1:3">
      <c r="A5" s="4" t="s">
        <v>257</v>
      </c>
      <c r="B5" s="5" t="n">
        <v>8982</v>
      </c>
      <c r="C5" s="5" t="n">
        <v>414762</v>
      </c>
    </row>
    <row r="6" spans="1:3">
      <c r="A6" s="4" t="s">
        <v>258</v>
      </c>
      <c r="B6" s="10" t="n">
        <v>1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24"/>
    <col customWidth="1" max="3" min="3" width="21"/>
  </cols>
  <sheetData>
    <row r="1" spans="1:3">
      <c r="A1" s="1" t="s">
        <v>259</v>
      </c>
      <c r="B1" s="2" t="s">
        <v>1</v>
      </c>
    </row>
    <row r="2" spans="1:3">
      <c r="B2" s="2" t="s">
        <v>260</v>
      </c>
      <c r="C2" s="2" t="s">
        <v>261</v>
      </c>
    </row>
    <row r="3" spans="1:3">
      <c r="A3" s="4" t="s">
        <v>262</v>
      </c>
    </row>
    <row r="4" spans="1:3">
      <c r="A4" s="3" t="s">
        <v>263</v>
      </c>
    </row>
    <row r="5" spans="1:3">
      <c r="A5" s="4" t="s">
        <v>264</v>
      </c>
      <c r="B5" s="4" t="s">
        <v>265</v>
      </c>
    </row>
    <row r="6" spans="1:3">
      <c r="A6" s="4" t="s">
        <v>266</v>
      </c>
      <c r="B6" s="5" t="n">
        <v>27000</v>
      </c>
    </row>
    <row r="7" spans="1:3">
      <c r="A7" s="4" t="s">
        <v>267</v>
      </c>
      <c r="B7" s="4" t="s">
        <v>268</v>
      </c>
    </row>
    <row r="8" spans="1:3">
      <c r="A8" s="4" t="s">
        <v>269</v>
      </c>
      <c r="B8" s="7" t="n">
        <v>10900</v>
      </c>
    </row>
    <row r="9" spans="1:3">
      <c r="A9" s="4" t="s">
        <v>270</v>
      </c>
      <c r="B9" s="7" t="n">
        <v>65000</v>
      </c>
      <c r="C9" s="7" t="n">
        <v>65000</v>
      </c>
    </row>
    <row r="10" spans="1:3">
      <c r="A10" s="4" t="s">
        <v>271</v>
      </c>
    </row>
    <row r="11" spans="1:3">
      <c r="A11" s="3" t="s">
        <v>263</v>
      </c>
    </row>
    <row r="12" spans="1:3">
      <c r="A12" s="4" t="s">
        <v>264</v>
      </c>
      <c r="B12" s="4" t="s">
        <v>272</v>
      </c>
    </row>
    <row r="13" spans="1:3">
      <c r="A13" s="4" t="s">
        <v>266</v>
      </c>
      <c r="B13" s="5" t="n">
        <v>17600</v>
      </c>
    </row>
    <row r="14" spans="1:3">
      <c r="A14" s="4" t="s">
        <v>267</v>
      </c>
      <c r="B14" s="4" t="s">
        <v>273</v>
      </c>
    </row>
    <row r="15" spans="1:3">
      <c r="A15" s="4" t="s">
        <v>269</v>
      </c>
      <c r="B15" s="7" t="n">
        <v>12000</v>
      </c>
    </row>
    <row r="16" spans="1:3">
      <c r="A16" s="4" t="s">
        <v>270</v>
      </c>
      <c r="B16" s="7" t="n">
        <v>72000</v>
      </c>
      <c r="C16" s="7" t="n">
        <v>36000</v>
      </c>
    </row>
    <row r="17" spans="1:3">
      <c r="A17" s="4" t="s">
        <v>169</v>
      </c>
    </row>
    <row r="18" spans="1:3">
      <c r="A18" s="3" t="s">
        <v>263</v>
      </c>
    </row>
    <row r="19" spans="1:3">
      <c r="A19" s="4" t="s">
        <v>264</v>
      </c>
      <c r="B19" s="4" t="s">
        <v>265</v>
      </c>
    </row>
    <row r="20" spans="1:3">
      <c r="A20" s="4" t="s">
        <v>266</v>
      </c>
      <c r="B20" s="5" t="n">
        <v>10000</v>
      </c>
    </row>
    <row r="21" spans="1:3">
      <c r="A21" s="4" t="s">
        <v>269</v>
      </c>
      <c r="B21" s="7" t="n">
        <v>6000</v>
      </c>
    </row>
    <row r="22" spans="1:3">
      <c r="A22" s="4" t="s">
        <v>270</v>
      </c>
      <c r="B22" s="7" t="n">
        <v>36000</v>
      </c>
    </row>
    <row r="23" spans="1:3">
      <c r="A23" s="4" t="s">
        <v>274</v>
      </c>
    </row>
    <row r="24" spans="1:3">
      <c r="A24" s="3" t="s">
        <v>263</v>
      </c>
    </row>
    <row r="25" spans="1:3">
      <c r="A25" s="4" t="s">
        <v>264</v>
      </c>
      <c r="B25" s="4" t="s">
        <v>272</v>
      </c>
    </row>
    <row r="26" spans="1:3">
      <c r="A26" s="4" t="s">
        <v>266</v>
      </c>
      <c r="B26" s="5" t="n">
        <v>81000</v>
      </c>
    </row>
    <row r="27" spans="1:3">
      <c r="A27" s="4" t="s">
        <v>269</v>
      </c>
      <c r="B27" s="7" t="n">
        <v>21000</v>
      </c>
    </row>
    <row r="28" spans="1:3">
      <c r="A28" s="4" t="s">
        <v>270</v>
      </c>
      <c r="B28" s="7" t="n">
        <v>42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76</v>
      </c>
      <c r="C1" s="2" t="s">
        <v>277</v>
      </c>
    </row>
    <row r="2" spans="1:3">
      <c r="A2" s="3" t="s">
        <v>278</v>
      </c>
    </row>
    <row r="3" spans="1:3">
      <c r="A3" s="4" t="s">
        <v>167</v>
      </c>
      <c r="B3" s="7" t="n">
        <v>8500000</v>
      </c>
    </row>
    <row r="4" spans="1:3">
      <c r="A4" s="4" t="s">
        <v>168</v>
      </c>
      <c r="B4" s="5" t="n">
        <v>348360</v>
      </c>
    </row>
    <row r="5" spans="1:3">
      <c r="A5" s="4" t="s">
        <v>234</v>
      </c>
    </row>
    <row r="6" spans="1:3">
      <c r="A6" s="3" t="s">
        <v>278</v>
      </c>
    </row>
    <row r="7" spans="1:3">
      <c r="A7" s="4" t="s">
        <v>279</v>
      </c>
      <c r="C7" s="7" t="n">
        <v>5000000</v>
      </c>
    </row>
    <row r="8" spans="1:3">
      <c r="A8" s="4" t="s">
        <v>280</v>
      </c>
    </row>
    <row r="9" spans="1:3">
      <c r="A9" s="3" t="s">
        <v>278</v>
      </c>
    </row>
    <row r="10" spans="1:3">
      <c r="A10" s="4" t="s">
        <v>279</v>
      </c>
      <c r="C10" s="5" t="n">
        <v>15000000</v>
      </c>
    </row>
    <row r="11" spans="1:3">
      <c r="A11" s="4" t="s">
        <v>281</v>
      </c>
    </row>
    <row r="12" spans="1:3">
      <c r="A12" s="3" t="s">
        <v>278</v>
      </c>
    </row>
    <row r="13" spans="1:3">
      <c r="A13" s="4" t="s">
        <v>279</v>
      </c>
      <c r="C13" s="7"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38</v>
      </c>
    </row>
    <row r="2" spans="1:3">
      <c r="A2" s="3" t="s">
        <v>72</v>
      </c>
    </row>
    <row r="3" spans="1:3">
      <c r="A3" s="4" t="s">
        <v>73</v>
      </c>
      <c r="B3" s="7" t="n">
        <v>167</v>
      </c>
      <c r="C3" s="7" t="n">
        <v>150</v>
      </c>
    </row>
    <row r="4" spans="1:3">
      <c r="A4" s="4" t="s">
        <v>74</v>
      </c>
      <c r="B4" s="7" t="n">
        <v>1</v>
      </c>
      <c r="C4" s="7" t="n">
        <v>1</v>
      </c>
    </row>
    <row r="5" spans="1:3">
      <c r="A5" s="4" t="s">
        <v>75</v>
      </c>
      <c r="B5" s="5" t="n">
        <v>200000</v>
      </c>
      <c r="C5" s="5" t="n">
        <v>200000</v>
      </c>
    </row>
    <row r="6" spans="1:3">
      <c r="A6" s="4" t="s">
        <v>76</v>
      </c>
      <c r="B6" s="5" t="n">
        <v>0</v>
      </c>
      <c r="C6" s="5" t="n">
        <v>0</v>
      </c>
    </row>
    <row r="7" spans="1:3">
      <c r="A7" s="4" t="s">
        <v>77</v>
      </c>
      <c r="B7" s="5" t="n">
        <v>0</v>
      </c>
      <c r="C7" s="5" t="n">
        <v>0</v>
      </c>
    </row>
    <row r="8" spans="1:3">
      <c r="A8" s="4" t="s">
        <v>78</v>
      </c>
      <c r="B8" s="9" t="n">
        <v>0.025</v>
      </c>
      <c r="C8" s="9" t="n">
        <v>0.025</v>
      </c>
    </row>
    <row r="9" spans="1:3">
      <c r="A9" s="4" t="s">
        <v>79</v>
      </c>
      <c r="B9" s="5" t="n">
        <v>20000000</v>
      </c>
      <c r="C9" s="5" t="n">
        <v>20000000</v>
      </c>
    </row>
    <row r="10" spans="1:3">
      <c r="A10" s="4" t="s">
        <v>80</v>
      </c>
      <c r="B10" s="5" t="n">
        <v>10865374</v>
      </c>
      <c r="C10" s="5" t="n">
        <v>10499481</v>
      </c>
    </row>
    <row r="11" spans="1:3">
      <c r="A11" s="4" t="s">
        <v>81</v>
      </c>
      <c r="B11" s="5" t="n">
        <v>42554</v>
      </c>
      <c r="C11" s="5" t="n">
        <v>317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24</v>
      </c>
    </row>
    <row r="3" spans="1:3">
      <c r="A3" s="3" t="s">
        <v>83</v>
      </c>
    </row>
    <row r="4" spans="1:3">
      <c r="A4" s="4" t="s">
        <v>34</v>
      </c>
      <c r="B4" s="7" t="n">
        <v>2073</v>
      </c>
      <c r="C4" s="7" t="n">
        <v>1680</v>
      </c>
    </row>
    <row r="5" spans="1:3">
      <c r="A5" s="3" t="s">
        <v>84</v>
      </c>
    </row>
    <row r="6" spans="1:3">
      <c r="A6" s="4" t="s">
        <v>85</v>
      </c>
      <c r="B6" s="5" t="n">
        <v>547</v>
      </c>
      <c r="C6" s="5" t="n">
        <v>158</v>
      </c>
    </row>
    <row r="7" spans="1:3">
      <c r="A7" s="4" t="s">
        <v>86</v>
      </c>
      <c r="B7" s="5" t="n">
        <v>9</v>
      </c>
      <c r="C7" s="5" t="n">
        <v>3</v>
      </c>
    </row>
    <row r="8" spans="1:3">
      <c r="A8" s="4" t="s">
        <v>87</v>
      </c>
      <c r="B8" s="5" t="n">
        <v>18</v>
      </c>
      <c r="C8" s="5" t="n">
        <v>-26</v>
      </c>
    </row>
    <row r="9" spans="1:3">
      <c r="A9" s="4" t="s">
        <v>88</v>
      </c>
      <c r="B9" s="5" t="n">
        <v>773</v>
      </c>
      <c r="C9" s="5" t="n">
        <v>46</v>
      </c>
    </row>
    <row r="10" spans="1:3">
      <c r="A10" s="4" t="s">
        <v>89</v>
      </c>
      <c r="B10" s="5" t="n">
        <v>67</v>
      </c>
      <c r="C10" s="5" t="n">
        <v>35</v>
      </c>
    </row>
    <row r="11" spans="1:3">
      <c r="A11" s="4" t="s">
        <v>90</v>
      </c>
      <c r="B11" s="5" t="n">
        <v>-12</v>
      </c>
      <c r="C11" s="5" t="n">
        <v>-38</v>
      </c>
    </row>
    <row r="12" spans="1:3">
      <c r="A12" s="3" t="s">
        <v>91</v>
      </c>
    </row>
    <row r="13" spans="1:3">
      <c r="A13" s="4" t="s">
        <v>92</v>
      </c>
      <c r="B13" s="5" t="n">
        <v>491</v>
      </c>
      <c r="C13" s="5" t="n">
        <v>-6230</v>
      </c>
    </row>
    <row r="14" spans="1:3">
      <c r="A14" s="4" t="s">
        <v>93</v>
      </c>
      <c r="B14" s="5" t="n">
        <v>-804</v>
      </c>
      <c r="C14" s="5" t="n">
        <v>191</v>
      </c>
    </row>
    <row r="15" spans="1:3">
      <c r="A15" s="4" t="s">
        <v>43</v>
      </c>
      <c r="B15" s="5" t="n">
        <v>781</v>
      </c>
      <c r="C15" s="5" t="n">
        <v>1535</v>
      </c>
    </row>
    <row r="16" spans="1:3">
      <c r="A16" s="4" t="s">
        <v>44</v>
      </c>
      <c r="B16" s="5" t="n">
        <v>-2181</v>
      </c>
      <c r="C16" s="5" t="n">
        <v>7</v>
      </c>
    </row>
    <row r="17" spans="1:3">
      <c r="A17" s="4" t="s">
        <v>50</v>
      </c>
      <c r="B17" s="5" t="n">
        <v>-430</v>
      </c>
      <c r="C17" s="5" t="n">
        <v>-235</v>
      </c>
    </row>
    <row r="18" spans="1:3">
      <c r="A18" s="3" t="s">
        <v>94</v>
      </c>
    </row>
    <row r="19" spans="1:3">
      <c r="A19" s="4" t="s">
        <v>53</v>
      </c>
      <c r="B19" s="5" t="n">
        <v>-4140</v>
      </c>
      <c r="C19" s="5" t="n">
        <v>3198</v>
      </c>
    </row>
    <row r="20" spans="1:3">
      <c r="A20" s="4" t="s">
        <v>54</v>
      </c>
      <c r="B20" s="5" t="n">
        <v>385</v>
      </c>
      <c r="C20" s="5" t="n">
        <v>1199</v>
      </c>
    </row>
    <row r="21" spans="1:3">
      <c r="A21" s="4" t="s">
        <v>55</v>
      </c>
      <c r="B21" s="5" t="n">
        <v>3505</v>
      </c>
      <c r="C21" s="5" t="n">
        <v>-1927</v>
      </c>
    </row>
    <row r="22" spans="1:3">
      <c r="A22" s="4" t="s">
        <v>56</v>
      </c>
      <c r="B22" s="5" t="n">
        <v>-674</v>
      </c>
      <c r="C22" s="5" t="n">
        <v>1890</v>
      </c>
    </row>
    <row r="23" spans="1:3">
      <c r="A23" s="4" t="s">
        <v>95</v>
      </c>
      <c r="B23" s="5" t="n">
        <v>408</v>
      </c>
      <c r="C23" s="5" t="n">
        <v>1486</v>
      </c>
    </row>
    <row r="24" spans="1:3">
      <c r="A24" s="3" t="s">
        <v>96</v>
      </c>
    </row>
    <row r="25" spans="1:3">
      <c r="A25" s="4" t="s">
        <v>97</v>
      </c>
      <c r="B25" s="5" t="n">
        <v>-116</v>
      </c>
      <c r="C25" s="5" t="n">
        <v>-7</v>
      </c>
    </row>
    <row r="26" spans="1:3">
      <c r="A26" s="4" t="s">
        <v>98</v>
      </c>
      <c r="B26" s="5" t="n">
        <v>-6177</v>
      </c>
      <c r="C26" s="5" t="n">
        <v>-13394</v>
      </c>
    </row>
    <row r="27" spans="1:3">
      <c r="A27" s="4" t="s">
        <v>99</v>
      </c>
      <c r="B27" s="5" t="n">
        <v>-6293</v>
      </c>
      <c r="C27" s="5" t="n">
        <v>-13401</v>
      </c>
    </row>
    <row r="28" spans="1:3">
      <c r="A28" s="3" t="s">
        <v>100</v>
      </c>
    </row>
    <row r="29" spans="1:3">
      <c r="A29" s="4" t="s">
        <v>101</v>
      </c>
      <c r="B29" s="5" t="n">
        <v>33434</v>
      </c>
      <c r="C29" s="5" t="n">
        <v>12583</v>
      </c>
    </row>
    <row r="30" spans="1:3">
      <c r="A30" s="4" t="s">
        <v>102</v>
      </c>
      <c r="B30" s="5" t="n">
        <v>-26788</v>
      </c>
      <c r="C30" s="5" t="n">
        <v>-7702</v>
      </c>
    </row>
    <row r="31" spans="1:3">
      <c r="A31" s="4" t="s">
        <v>103</v>
      </c>
      <c r="B31" s="4" t="s">
        <v>62</v>
      </c>
      <c r="C31" s="5" t="n">
        <v>6000</v>
      </c>
    </row>
    <row r="32" spans="1:3">
      <c r="A32" s="4" t="s">
        <v>104</v>
      </c>
      <c r="B32" s="4" t="s">
        <v>62</v>
      </c>
      <c r="C32" s="5" t="n">
        <v>-66</v>
      </c>
    </row>
    <row r="33" spans="1:3">
      <c r="A33" s="4" t="s">
        <v>105</v>
      </c>
      <c r="B33" s="5" t="n">
        <v>-303</v>
      </c>
      <c r="C33" s="4" t="s">
        <v>62</v>
      </c>
    </row>
    <row r="34" spans="1:3">
      <c r="A34" s="4" t="s">
        <v>106</v>
      </c>
      <c r="B34" s="5" t="n">
        <v>6343</v>
      </c>
      <c r="C34" s="5" t="n">
        <v>10815</v>
      </c>
    </row>
    <row r="35" spans="1:3">
      <c r="A35" s="4" t="s">
        <v>107</v>
      </c>
      <c r="B35" s="5" t="n">
        <v>458</v>
      </c>
      <c r="C35" s="5" t="n">
        <v>-1100</v>
      </c>
    </row>
    <row r="36" spans="1:3">
      <c r="A36" s="4" t="s">
        <v>108</v>
      </c>
      <c r="B36" s="5" t="n">
        <v>727</v>
      </c>
      <c r="C36" s="5" t="n">
        <v>3942</v>
      </c>
    </row>
    <row r="37" spans="1:3">
      <c r="A37" s="4" t="s">
        <v>109</v>
      </c>
      <c r="B37" s="5" t="n">
        <v>1185</v>
      </c>
      <c r="C37" s="5" t="n">
        <v>2842</v>
      </c>
    </row>
    <row r="38" spans="1:3">
      <c r="A38" s="3" t="s">
        <v>110</v>
      </c>
    </row>
    <row r="39" spans="1:3">
      <c r="A39" s="4" t="s">
        <v>111</v>
      </c>
      <c r="B39" s="5" t="n">
        <v>143</v>
      </c>
      <c r="C39" s="5" t="n">
        <v>50</v>
      </c>
    </row>
    <row r="40" spans="1:3">
      <c r="A40" s="4" t="s">
        <v>112</v>
      </c>
      <c r="B40" s="5" t="n">
        <v>855</v>
      </c>
      <c r="C40" s="5" t="n">
        <v>466</v>
      </c>
    </row>
    <row r="41" spans="1:3">
      <c r="A41" s="3" t="s">
        <v>113</v>
      </c>
    </row>
    <row r="42" spans="1:3">
      <c r="A42" s="4" t="s">
        <v>114</v>
      </c>
      <c r="B42" s="5" t="n">
        <v>9028</v>
      </c>
      <c r="C42" s="5" t="n">
        <v>16053</v>
      </c>
    </row>
    <row r="43" spans="1:3">
      <c r="A43" s="4" t="s">
        <v>115</v>
      </c>
      <c r="B43" s="7" t="n">
        <v>1403</v>
      </c>
      <c r="C43" s="7" t="n">
        <v>10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56"/>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4:41:53Z</dcterms:created>
  <dcterms:modified xmlns:dcterms="http://purl.org/dc/terms/" xmlns:xsi="http://www.w3.org/2001/XMLSchema-instance" xsi:type="dcterms:W3CDTF">2018-02-14T14:41:53Z</dcterms:modified>
</cp:coreProperties>
</file>